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STATEMENT OF STOCKHOL" sheetId="5" state="visible" r:id="rId5"/>
    <sheet xmlns:r="http://schemas.openxmlformats.org/officeDocument/2006/relationships" name="CONDENSED STATEMENT OF STOCKH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Derivative Financial Instrume_2" sheetId="24" state="visible" r:id="rId24"/>
    <sheet xmlns:r="http://schemas.openxmlformats.org/officeDocument/2006/relationships" name="Stockholders' Equity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Fair Value Measurements - Fair " sheetId="30" state="visible" r:id="rId30"/>
    <sheet xmlns:r="http://schemas.openxmlformats.org/officeDocument/2006/relationships" name="Fair Value Measurements - Chang" sheetId="31" state="visible" r:id="rId31"/>
    <sheet xmlns:r="http://schemas.openxmlformats.org/officeDocument/2006/relationships" name="Property and Equipment (Details" sheetId="32" state="visible" r:id="rId32"/>
    <sheet xmlns:r="http://schemas.openxmlformats.org/officeDocument/2006/relationships" name="Leases - Narrative (Details)" sheetId="33" state="visible" r:id="rId33"/>
    <sheet xmlns:r="http://schemas.openxmlformats.org/officeDocument/2006/relationships" name="Leases - Components of Lease Ex" sheetId="34" state="visible" r:id="rId34"/>
    <sheet xmlns:r="http://schemas.openxmlformats.org/officeDocument/2006/relationships" name="Leases - Supplemental Balance S" sheetId="35" state="visible" r:id="rId35"/>
    <sheet xmlns:r="http://schemas.openxmlformats.org/officeDocument/2006/relationships" name="Leases - Supplemental Cash Flow" sheetId="36" state="visible" r:id="rId36"/>
    <sheet xmlns:r="http://schemas.openxmlformats.org/officeDocument/2006/relationships" name="Leases - Future Minimum Lease P" sheetId="37" state="visible" r:id="rId37"/>
    <sheet xmlns:r="http://schemas.openxmlformats.org/officeDocument/2006/relationships" name="Derivative Financial Instrume_3" sheetId="38" state="visible" r:id="rId38"/>
    <sheet xmlns:r="http://schemas.openxmlformats.org/officeDocument/2006/relationships" name="Stockholders' Equity - Common S" sheetId="39" state="visible" r:id="rId39"/>
    <sheet xmlns:r="http://schemas.openxmlformats.org/officeDocument/2006/relationships" name="Stockholders' Equity - Stock-ba" sheetId="40" state="visible" r:id="rId40"/>
    <sheet xmlns:r="http://schemas.openxmlformats.org/officeDocument/2006/relationships" name="Stockholders' Equity - Stock Op" sheetId="41" state="visible" r:id="rId41"/>
    <sheet xmlns:r="http://schemas.openxmlformats.org/officeDocument/2006/relationships" name="Stockholders' Equity - Restrict" sheetId="42" state="visible" r:id="rId42"/>
    <sheet xmlns:r="http://schemas.openxmlformats.org/officeDocument/2006/relationships" name="Stockholders' Equity - Warrants" sheetId="43" state="visible" r:id="rId43"/>
    <sheet xmlns:r="http://schemas.openxmlformats.org/officeDocument/2006/relationships" name="Stockholders' Equity - Series C"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Subsequent Event (Details)" sheetId="47" state="visible" r:id="rId47"/>
  </sheets>
  <definedNames/>
  <calcPr calcId="124519" fullCalcOnLoad="1"/>
</workbook>
</file>

<file path=xl/sharedStrings.xml><?xml version="1.0" encoding="utf-8"?>
<sst xmlns="http://schemas.openxmlformats.org/spreadsheetml/2006/main" uniqueCount="513">
  <si>
    <t>Document and Entity Information - shares</t>
  </si>
  <si>
    <t>9 Months Ended</t>
  </si>
  <si>
    <t>Sep. 30, 2019</t>
  </si>
  <si>
    <t>Oct. 31, 2019</t>
  </si>
  <si>
    <t>Document and Entity Information</t>
  </si>
  <si>
    <t>Entity Registrant Name</t>
  </si>
  <si>
    <t>Trovagene, Inc.</t>
  </si>
  <si>
    <t>Entity Central Index Key</t>
  </si>
  <si>
    <t>0001213037</t>
  </si>
  <si>
    <t>Document Type</t>
  </si>
  <si>
    <t>10-Q</t>
  </si>
  <si>
    <t>Document Period End Date</t>
  </si>
  <si>
    <t>Sep. 30,
		2019</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3</t>
  </si>
  <si>
    <t>Entity Small Business</t>
  </si>
  <si>
    <t>true</t>
  </si>
  <si>
    <t>Entity Emerging Growth Company</t>
  </si>
  <si>
    <t>Entity Shell Company</t>
  </si>
  <si>
    <t>CONDENSED BALANCE SHEETS - USD ($)</t>
  </si>
  <si>
    <t>Dec. 31, 2018</t>
  </si>
  <si>
    <t>Current assets:</t>
  </si>
  <si>
    <t>Cash and cash equivalents</t>
  </si>
  <si>
    <t>Accounts receivable and unbilled receivable</t>
  </si>
  <si>
    <t>Prepaid expenses</t>
  </si>
  <si>
    <t>Total current assets</t>
  </si>
  <si>
    <t>Property and equipment, net</t>
  </si>
  <si>
    <t>Operating lease right-of-use assets</t>
  </si>
  <si>
    <t>Other assets</t>
  </si>
  <si>
    <t>Total Assets</t>
  </si>
  <si>
    <t>Current liabilities:</t>
  </si>
  <si>
    <t>Accounts payable</t>
  </si>
  <si>
    <t>Accrued expenses</t>
  </si>
  <si>
    <t>Operating lease liabilities</t>
  </si>
  <si>
    <t>Deferred rent, current portion</t>
  </si>
  <si>
    <t>Total current liabilities</t>
  </si>
  <si>
    <t>Derivative financial instruments—warrants</t>
  </si>
  <si>
    <t>Operating lease liabilities, net of current portion</t>
  </si>
  <si>
    <t>Deferred rent, net of current portion</t>
  </si>
  <si>
    <t>Total Liabilities</t>
  </si>
  <si>
    <t>Commitments and contingencies (Note 8)</t>
  </si>
  <si>
    <t xml:space="preserve"> </t>
  </si>
  <si>
    <t>Stockholders’ equity</t>
  </si>
  <si>
    <t>Preferred stock, $0.001 par value, 20,000,000 shares authorized; 277,100 designated as Series A Convertible Preferred Stock; 60,600 shares outstanding at September 30, 2019 and December 31, 2018 with liquidation preference of $606,000 at September 30, 2019 and December 31, 2018; 200,000 designated as Series C Convertible Preferred Stock; 0 shares outstanding at September 30, 2019 and December 31, 2018</t>
  </si>
  <si>
    <t>Common stock, $0.0001 par value, 150,000,000 shares authorized; 6,436,505 and 3,831,880 shares issued and outstanding at September 30, 2019 and December 31, 2018, respectively</t>
  </si>
  <si>
    <t>Additional paid-in capital</t>
  </si>
  <si>
    <t>Service receivables</t>
  </si>
  <si>
    <t>Accumulated deficit</t>
  </si>
  <si>
    <t>Total stockholders’ equity</t>
  </si>
  <si>
    <t>Total liabilities and stockholders’ equity</t>
  </si>
  <si>
    <t>CONDENSED BALANCE SHEETS (Parenthetical) - USD ($)</t>
  </si>
  <si>
    <t>Preferred stock,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Series A Convertible Preferred Stock</t>
  </si>
  <si>
    <t>Preferred stock, shares outstanding (in shares)</t>
  </si>
  <si>
    <t>Series A Convertible Preferred Stock, liquidation preference (in dollars)</t>
  </si>
  <si>
    <t>Series C Convertible Preferred Stock</t>
  </si>
  <si>
    <t>CONDENSED CONSOLIDATED STATEMENTS OF OPERATIONS - USD ($)</t>
  </si>
  <si>
    <t>3 Months Ended</t>
  </si>
  <si>
    <t>Sep. 30, 2018</t>
  </si>
  <si>
    <t>Revenues [Abstract]</t>
  </si>
  <si>
    <t>Total revenues</t>
  </si>
  <si>
    <t>Costs and expenses:</t>
  </si>
  <si>
    <t>Cost of revenues</t>
  </si>
  <si>
    <t>Research and development</t>
  </si>
  <si>
    <t>Selling, general and administrative</t>
  </si>
  <si>
    <t>Restructuring charges</t>
  </si>
  <si>
    <t>Total operating expenses</t>
  </si>
  <si>
    <t>Loss from operations</t>
  </si>
  <si>
    <t>Interest income</t>
  </si>
  <si>
    <t>Interest expense</t>
  </si>
  <si>
    <t>Gain (loss) from change in fair value of derivative financial instruments—warrants</t>
  </si>
  <si>
    <t>Gain on extinguishment of debt</t>
  </si>
  <si>
    <t>Other income (expense), net</t>
  </si>
  <si>
    <t>Net loss</t>
  </si>
  <si>
    <t>Preferred stock dividend payable on Series A Convertible Preferred Stock</t>
  </si>
  <si>
    <t>Net loss attributable to common stockholders</t>
  </si>
  <si>
    <t>Net loss per common share - basic (in USD per share)</t>
  </si>
  <si>
    <t>Net loss per common share - diluted (in USD per share)</t>
  </si>
  <si>
    <t>Weighted-average shares outstanding — basic (in shares)</t>
  </si>
  <si>
    <t>Weighted-average shares outstanding — diluted (in shares)</t>
  </si>
  <si>
    <t>Royalties</t>
  </si>
  <si>
    <t>Services and other</t>
  </si>
  <si>
    <t>Series B Convertible Preferred Stock</t>
  </si>
  <si>
    <t>Deemed dividend recognized for beneficial conversion features of Convertible Preferred Stock issuance</t>
  </si>
  <si>
    <t>CONDENSED STATEMENT OF STOCKHOLDERS' EQUITY - USD ($)</t>
  </si>
  <si>
    <t>Total</t>
  </si>
  <si>
    <t>Preferred Stock</t>
  </si>
  <si>
    <t>Common Stock</t>
  </si>
  <si>
    <t>Additional Paid-In Capital</t>
  </si>
  <si>
    <t>Service Receivable</t>
  </si>
  <si>
    <t>Accumulated Deficit</t>
  </si>
  <si>
    <t>Balance, beginning (in shares) at Dec. 31, 2017</t>
  </si>
  <si>
    <t>Balance, beginning at Dec. 31, 2017</t>
  </si>
  <si>
    <t>Increase (Decrease) in Stockholders' Equity [Roll Forward]</t>
  </si>
  <si>
    <t>Stock-based compensation</t>
  </si>
  <si>
    <t>Issuance of common stock upon exercise of warrants (in shares)</t>
  </si>
  <si>
    <t>Issuance of common stock upon exercise of warrants</t>
  </si>
  <si>
    <t>Issuance of common stock upon vesting of restricted stock units (in shares)</t>
  </si>
  <si>
    <t>Issuance of common stock upon vesting of restricted stock units</t>
  </si>
  <si>
    <t>Cumulative adjustment upon adoption of ASC 606</t>
  </si>
  <si>
    <t>Balance, ending (in shares) at Mar. 31, 2018</t>
  </si>
  <si>
    <t>Balance, ending at Mar. 31, 2018</t>
  </si>
  <si>
    <t>Release of clinical trial funding commitment</t>
  </si>
  <si>
    <t>Balance, ending (in shares) at Sep. 30, 2018</t>
  </si>
  <si>
    <t>Balance, ending at Sep. 30, 2018</t>
  </si>
  <si>
    <t>Balance, beginning (in shares) at Mar. 31, 2018</t>
  </si>
  <si>
    <t>Balance, beginning at Mar. 31, 2018</t>
  </si>
  <si>
    <t>Issuance of common stock for share rounding as a result of reverse stock split (in shares)</t>
  </si>
  <si>
    <t>Sale of common stock and warrants, net of expenses (in shares)</t>
  </si>
  <si>
    <t>Sale of common stock and warrants, net of expenses</t>
  </si>
  <si>
    <t>Issuance of common stock upon conversion of Series C Convertible Preferred Stock (in shares)</t>
  </si>
  <si>
    <t>Issuance of common stock upon conversion of Series C Convertible Preferred Stock</t>
  </si>
  <si>
    <t>Sale of Series B Convertible Preferred Stock, net of expenses (in shares)</t>
  </si>
  <si>
    <t>Sale of Series B Convertible Preferred Stock, net of expenses</t>
  </si>
  <si>
    <t>Deemed dividend recognized on beneficial conversion features of Series B Convertible Preferred Stock issuance</t>
  </si>
  <si>
    <t>Balance, ending (in shares) at Jun. 30, 2018</t>
  </si>
  <si>
    <t>Balance, ending at Jun. 30, 2018</t>
  </si>
  <si>
    <t>Balance, beginning (in shares) at Dec. 31, 2018</t>
  </si>
  <si>
    <t>Balance, beginning at Dec. 31, 2018</t>
  </si>
  <si>
    <t>Issuance of common stock, preferred stock and warrants for clinical trial funding commitment, net of expenses of $40,000 (in shares)</t>
  </si>
  <si>
    <t>Issuance of common stock, preferred stock and warrants for clinical trial funding commitment, net of expenses and discount of $40,000 and $235,640, respectively</t>
  </si>
  <si>
    <t>Deemed dividend recognized on beneficial conversion features of Series C Convertible Preferred Stock issuance</t>
  </si>
  <si>
    <t>Balance, ending (in shares) at Mar. 31, 2019</t>
  </si>
  <si>
    <t>Balance, ending at Mar. 31, 2019</t>
  </si>
  <si>
    <t>Balance, ending (in shares) at Sep. 30, 2019</t>
  </si>
  <si>
    <t>Balance, ending at Sep. 30, 2019</t>
  </si>
  <si>
    <t>Balance, beginning (in shares) at Mar. 31, 2019</t>
  </si>
  <si>
    <t>Balance, beginning at Mar. 31, 2019</t>
  </si>
  <si>
    <t>Balance, ending (in shares) at Jun. 30, 2019</t>
  </si>
  <si>
    <t>Balance, ending at Jun. 30, 2019</t>
  </si>
  <si>
    <t>CONDENSED STATEMENT OF STOCKHOLDERS' EQUITY (Parenthetical)</t>
  </si>
  <si>
    <t>Mar. 31, 2019USD ($)</t>
  </si>
  <si>
    <t>Statement of Stockholders' Equity [Abstract]</t>
  </si>
  <si>
    <t>Cost of issuance of common stock, preferred stock and warrants</t>
  </si>
  <si>
    <t>Discount of issuance of common stock, preferred stock and warrants for clinical trial funding commitment</t>
  </si>
  <si>
    <t>CONDENSED STATEMENTS OF CASH FLOWS - USD ($)</t>
  </si>
  <si>
    <t>Operating activities</t>
  </si>
  <si>
    <t>Adjustments to reconcile net loss to net cash used in operating activities:</t>
  </si>
  <si>
    <t>Loss on disposal of assets</t>
  </si>
  <si>
    <t>Impairment loss</t>
  </si>
  <si>
    <t>Depreciation and amortization</t>
  </si>
  <si>
    <t>Stock-based compensation expense</t>
  </si>
  <si>
    <t>Deferred rent</t>
  </si>
  <si>
    <t>Change in fair value of derivative financial instruments—warrants</t>
  </si>
  <si>
    <t>Changes in operating assets and liabilities:</t>
  </si>
  <si>
    <t>Accounts payable and accrued expenses</t>
  </si>
  <si>
    <t>Net cash used in operating activities</t>
  </si>
  <si>
    <t>Investing activities:</t>
  </si>
  <si>
    <t>Proceeds from disposals of capital equipment</t>
  </si>
  <si>
    <t>Capital expenditures</t>
  </si>
  <si>
    <t>Purchases of short-term investments</t>
  </si>
  <si>
    <t>Sales of short-term investments</t>
  </si>
  <si>
    <t>Net cash used in investing activities</t>
  </si>
  <si>
    <t>Financing activities:</t>
  </si>
  <si>
    <t>Proceeds from sales of common stock and warrants, net of expenses of $113,678 and $1,336,123, respectively</t>
  </si>
  <si>
    <t>Proceeds from sales of Series B Convertible Preferred Stock, net of expenses of $497,617</t>
  </si>
  <si>
    <t>Costs related to the clinical trial funding commitment</t>
  </si>
  <si>
    <t>Proceeds from exercise of warrants</t>
  </si>
  <si>
    <t>Payment upon debt extinguishment</t>
  </si>
  <si>
    <t>Repayments of equipment line of credit</t>
  </si>
  <si>
    <t>Net cash provided by financing activities</t>
  </si>
  <si>
    <t>Net change in cash and cash equivalents</t>
  </si>
  <si>
    <t>Cash and cash equivalents—Beginning of period</t>
  </si>
  <si>
    <t>Cash and cash equivalents—End of period</t>
  </si>
  <si>
    <t>Supplementary disclosure of cash flow activity:</t>
  </si>
  <si>
    <t>Cash paid for taxes</t>
  </si>
  <si>
    <t>Cash paid for interest</t>
  </si>
  <si>
    <t>Supplemental disclosure of non-cash investing and financing activities:</t>
  </si>
  <si>
    <t>Common stock, preferred stock and warrants issued in connection with clinical trial funding commitment</t>
  </si>
  <si>
    <t>Deemed dividend recognized for beneficial conversion features of Series C Convertible Preferred Stock issuance</t>
  </si>
  <si>
    <t>Common stock issued upon conversion of Preferred Stock</t>
  </si>
  <si>
    <t>CONDENSED STATEMENTS OF CASH FLOWS (Parenthetical) - USD ($)</t>
  </si>
  <si>
    <t>Common Stock And Warrants</t>
  </si>
  <si>
    <t>Sale of stock expense</t>
  </si>
  <si>
    <t>Organization and Basis of Presentation</t>
  </si>
  <si>
    <t>Organization, Consolidation and Presentation of Financial Statements [Abstract]</t>
  </si>
  <si>
    <t>Organization and Basis of Presentation Business Organization and Overview Trovagene, Inc. (“Trovagene” or the “Company”) headquartered in San Diego, California, is a clinical-stage, oncology therapeutics company, taking a Precision Cancer Medicine TM (PCM) approach to develop drugs that target mitosis (cell division) to treat various types of cancer, including prostate, colorectal and leukemia. By integrating a biomarker strategy into our development programs, we will be able to identify patients more likely to respond to treatment. Trovagene’s intellectual property portfolio and proprietary technology includes the exclusive world-wide license of 3 issued patents for onvansertib which cover composition of matter, salt forms of onvansertib and combination of onvansertib with other drugs. Basis of Presentation The accompanying unaudited interim condensed financial statements of Trovagene have been prepared in accordance with accounting principles generally accepted in the United States of America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consisting of normal recurring adjustments which, in the opinion of management, are necessary for a fair statement of the Company’s financial position and the results of its operations and cash flows for the periods presented. The unaudited condensed balance sheet at December 31, 2018 has been derived from the audited financial statements at that date but does not include all of the information and disclosures required by GAAP for annual financial statements.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18 included in the Company’s annual report on Form 10-K filed with the SEC on March 6, 2019. The Company made a reverse split of its common stock, $0.0001 par value, at a ratio of 1 for 6 , effective February 19, 2019. All share and per share information in the unaudited condensed financial statements and the accompanying notes have been retroactively adjusted to reflect the reverse stock split for all periods presented. Liquidity Trovagene’s condensed financial statements as of September 30, 2019 have been prepared under the assumption that Trovagene will continue as a going concern, which assumes that the Company will realize its assets and satisfy its liabilities in the normal course of business.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has incurred net losses since its inception and has negative operating cash flows. Considering the Company’s current cash resources, and service receivable related to the clinical trial funding commitment, management projects the Company’s existing resources will be sufficient to fund the Company’s planned operations into the third quarter of 2020 . Based on its current business plan and assumptions, the Company expects to continue to incur significant losses and require significant additional capital to further advance its clinical trial programs and support its other operations. The Company has based its cash sufficiency estimates on its current business plan and its assumptions that may prove to be wrong. The Company could utilize its available capital resources sooner than it currently expects, and it could need additional funding to sustain its operations even sooner than currently anticipated. These circumstances raise substantial doubt about the Company’s ability to continue as a going concern. For the foreseeable future, the Company’s ability to continue its operations is dependent upon its ability to obtain additional capital. The Company cannot be certain that additional funding will be available on acceptable terms, or at all. To the extent that the Company can raise additional funds by issuing equity securities, the Company’s stockholders may experience significant dilution. If the Company is unable to raise additional capital when required or on acceptable terms, it may have to significantly delay, scale back or discontinue the development and/or commercialization of one or more of its product candidates, all of which would have a material adverse impact on the Company’s operations. The Company may also be required to: • Seek collaborators for product candidates at an earlier stage than otherwise would be desirable and on terms that are less favorable than might otherwise be available; and • Relinquish licenses or otherwise dispose of rights to technologies, product candidates or products that the Company would otherwise seek to develop or commercialize themselves, on unfavorable terms. The Company is evaluating the following options to raise additional capital, increase revenue, as well as reduce costs, in an effort to strengthen its liquidity position: • Raising capital through public and private equity offerings; • Introducing operation and business development initiatives to bring in new revenue streams; • Reducing operating costs by identifying internal synergies; and • Engaging in strategic partnerships. As of September 30, 2019 , the Company has received approximately $3.3 million upon exercise of 497,313 warrants in connection with the June 2018 underwritten public offering. The Company has also received approximately $4.4 million from proceeds from the sale of common stock and warrants, net of expenses. The Company also received $1.7 million through a private placement for funding of the Company's clinical trials. The Company continually assesses its spending plans to effectively and efficiently address its liquidity needs.</t>
  </si>
  <si>
    <t>Summary of Significant Accounting Policies</t>
  </si>
  <si>
    <t>Accounting Policies [Abstract]</t>
  </si>
  <si>
    <t>Summary of Significant Accounting Policies During the nine months ended September 30, 2019 , there have been no changes to the Company’s significant accounting policies as described in its Annual Report on Form 10-K for the fiscal year ended December 31, 2018 , except as described below. Leases The Company determines if an arrangement is a lease at inception. Operating leases are included in operating lease right-of-use (“ROU”) assets, current operating lease liabilities and non-current operating lease liabilities in the Company’s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n a collateralized and fully amortizing basis over a similar term an amount equal to the lease payments in a similar economic environment. The operating lease ROU asset also includes any lease payments made less lease incentives received. The Company’s lease terms may include options to extend or terminate the lease when it is reasonably certain that the Company will exercise that option. Lease expense is recognized on a straight-line basis over the lease term. Our facilities lease agreement contain lease and non-lease components, such as common area maintenance. We have elected to account for these lease and non-lease components of these agreements as a single lease component. Leases with an initial term of 12 months or less are not recorded on the Company's balance sheets. These short-term leases are expensed on a straight-line basis over the lease term. Net Loss Per Share Basic and diluted net loss per share is presented in conformity with ASC Topic 260, Earnings per Share ,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 average number of common shares and common share equivalents outstanding for the period. Common share equivalents are only included when their effect is dilutive. The following table sets forth the computation of basic and diluted earnings per share: Three Months Nine Months 2019 2018 2019 2018 Numerator: Net loss attributable to common shareholders $ (4,147,609 ) $ (3,775,628 ) $ (12,458,072 ) $ (15,090,413 ) Net loss used for diluted loss per share $ (4,147,609 ) $ (3,775,628 ) $ (12,458,072 ) $ (15,090,413 ) Denominator for basic and diluted net loss per share: Weighted-average shares used to compute basic loss per share 5,822,818 3,437,100 5,056,794 1,824,208 Weighted-average shares used to compute diluted net loss per share 5,822,818 3,437,100 5,056,794 1,824,208 Net loss per share attributable to common stockholders: Basic $ (0.71 ) $ (1.10 ) $ (2.46 ) $ (8.27 ) Diluted $ (0.71 ) $ (1.10 ) $ (2.46 ) $ (8.27 ) The following table sets forth the outstanding potentially dilutive securities that have been excluded in the calculation of diluted net loss per share because their effect was anti-dilutive: September 30, 2019 2018 Options to purchase Common Stock 1,016,426 83,375 Warrants to purchase Common Stock 4,870,076 3,698,256 Restricted Stock Units 14,161 35,812 Series A Convertible Preferred Stock 877 877 5,901,540 3,818,320 Recently Adopted Accounting Pronouncement In February 2016, the FASB issued ASU 2016-02, Leases (Topic 842) (“ASU 2016-02”). ASU 2016-02 changes accounting for leases and requires lessees to recognize the assets and liabilities arising from most leases, including those classified as operating leases under previous accounting guidance, on the balance sheet and requires disclosure of key information about leasing arrangements to increase transparency and comparability among organizations. In July 2018, the FASB issued ASU 2018-10, Codification Improvements to Topic 842 , which provides narrow amendments to clarify how to apply certain aspects of the new lease standard. In July 2018, ASU 2018-11, Leases: Targeted Improvements , was issued to provide relief to companies from restating comparative periods. Pursuant to this ASU, in the period of adoption the Company will not restate comparative periods presented in its financial statements. The Company adopted ASU 2016-02 in the first quarter of 2019 utilizing the modified retrospective transition method through a cumulative-effect adjustment at the beginning of the first quarter of 2019 and did not restate comparative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adoption of ASU 2016-02 on January 1, 2019 resulted in the recognition of right-of-use assets of approximately $1,970,000 and lease liabilities for operating leases of approximately $2,503,000 . There was no cumulative effect adjustment to accumulated deficit as a result of the adoption and there was not a material impact to the Company’s consolidated statement of operations. Refer to Note 5 to the condensed financial statements for further details. Recent Accounting Pronouncement Not Yet Adopted In August 2018, the FASB issued ASU No. 2018-13, Changes to the Disclosure Requirements for Fair Value Measurement .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guidance is not expected to have a material impact on the Company’s financial statements.</t>
  </si>
  <si>
    <t>Fair Value Measurements</t>
  </si>
  <si>
    <t>Fair Value Disclosures [Abstract]</t>
  </si>
  <si>
    <t>Fair Value Measurements The following table presents the Company’s assets and liabilities that are measured and recognized at fair value on a recurring basis classified under the appropriate level of the fair value hierarchy as of September 30, 2019 and December 31, 2018 : Fair Value Measurements at Quoted Prices in Active Markets for Identical Assets and Liabilities (Level 1) Significant Other Observable Inputs (Level 2) Significant Unobservable Inputs (Level 3) Total Assets: Money market fund (1) $ 8,965,312 $ — $ — $ 8,965,312 Total Assets $ 8,965,312 $ — $ — $ 8,965,312 Liabilities: Derivative financial instruments — warrants $ — $ — $ 4,956 $ 4,956 Total Liabilities $ — $ — $ 4,956 $ 4,956 Fair Value Measurements at Quoted Prices in Active Markets for Identical Assets and Liabilities (Level 1) Significant Other Observable Inputs (Level 2) Significant Unobservable Inputs (Level 3) Total Assets: Money market fund (1) $ 11,392,093 $ — $ — $ 11,392,093 Total Assets $ 11,392,093 $ — $ — $ 11,392,093 Liabilities: Derivative financial instruments — warrants $ — $ — $ 32,315 $ 32,315 Total Liabilities $ — $ — $ 32,315 $ 32,315 (1) Included as a component of cash and cash equivalents on the accompanying condensed balance sheets. The following table sets forth a summary of changes in the fair value of the Company’s Level 3 liabilities for the nine months ended September 30, 2019 : Description Balance at Realized (gains) or losses Balance at Derivative financial instruments — warrants $ 32,315 $ (27,359 ) $ 4,956 The change in the fair value of the “derivative financial instruments—warrants” is recorded as a gain or loss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nd ASC Topic 480-10. At each reporting period, all assets and liabilities for which the fair value measurement is based on significant unobservable inputs or instruments that trade infrequently and therefore have little or no price transparency are classified as Level 3.</t>
  </si>
  <si>
    <t>Property and Equipment</t>
  </si>
  <si>
    <t>Property, Plant and Equipment [Abstract]</t>
  </si>
  <si>
    <t>Property and Equipment Property and equipment consist of the following: As of September 30, As of December 31, Furniture and office equipment $ 775,030 $ 775,030 Leasehold improvements 102,230 1,962,230 Laboratory equipment 744,856 677,234 1,622,116 3,414,494 Less—accumulated depreciation and amortization (1,350,715 ) (2,110,061 ) Property and equipment, net $ 271,401 $ 1,304,433</t>
  </si>
  <si>
    <t>Leases</t>
  </si>
  <si>
    <t>Leases [Abstract]</t>
  </si>
  <si>
    <t>Leases As a lessee, the Company’s current leases include its master facility lease and immaterial equipment leases, all of which are considered operating leases. The Company (as a sublessor) also subleases portions of its facility to third parties under three separate subleases. All of these subleases have been determined to be operating leases and are accounted for separately from the head lease. Master Facility Lease The Company leases a building in San Diego under an operating lease that expires on December 31, 2021. The lease currently requires fixed monthly rent payments of approximately $76,000 , with 3% annual escalation. The lease also contains one five -year renewal option with minimum monthly rent equal to the then-current fair market value, subject to a 3% annual increase. As the Company is not reasonably certain to exercise this option, it has not been included in the calculation of the lease liability or right-of-use asset related to this lease. Facility Subleases As a result of corporate restructurings in previous years, the Company vacated a portion of its facility and has subleased the space to third parties under three separate sublease agreements, including one that expires October 31, 2019 and two that expire December 31, 2021. Under the new standard, ROU assets and lease liabilities are not required to be established on the Company’s balance sheet for such operating subleases. The Company recorded a cease-use loss liability and expense in 2018 pursuant to ASC 420, Exit or Disposal Cost Obligations , representing the total expected shortfall in sublease income for two of the subleases as compared to its required payments for those spaces under the remainder of the master lease term. This liability was being amortized over the remaining lease term until the adoption of ASC 842, whereupon the remaining cease-use loss liability of approximately $487,000 was eliminated and treated as a reduction to the beginning ROU asset value for the master lease as of January 1, 2019. Income will continue to be recognized on a straight-line basis over the term of the sublease. The components of lease expense were as follows: Three months ended September 30, 2019 Nine Months Ended September 30, 2019 Operating lease cost $ 191,472 $ 578,919 Operating sublease income (99,937 ) (299,812 ) Net operating lease cost $ 91,535 $ 279,107 Supplemental balance sheet information related to leases was as follows: September 30, 2019 Operating lease ROU assets $ 1,503,335 Current operating lease liabilities $ 836,294 Non-current operating lease liabilities 1,090,713 Total operating lease liabilities $ 1,927,007 Weighted-average remaining lease term–operating leases 2.3 years Weighted-average discount rate–operating leases 6.5 % Supplemental cash flow and other information related to leases was as follows: Three months ended September 30, 2019 Nine Months Ended September 30, 2019 Cash paid for amounts included in the measurement of lease liabilities: Operating cash flows from operating leases $ 229,927 $ 685,865 ROU assets obtained in exchange for lease obligations: Operating leases $ — $ 2,503,148 Total remaining annual commitments under non-cancelable lease agreements for each of the years ended December 31 are as follows: Year Ending December 31, Operating Leases Sublease Income Net Operating Leases 2019 (excluding the nine months ended September 30, 2019) $ 154,606 $ (81,841 ) $ 72,765 2020 941,670 (291,173 ) 650,497 2021 968,165 (291,173 ) 676,992 2022 5,868 — 5,868 2023 3,423 — 3,423 Total future minimum lease payments 2,073,732 $ (664,187 ) $ 1,409,545 Less imputed interest (146,725 ) Total $ 1,927,007 Total annual commitments under non-cancelable lease agreements as of December 31, 2018 under the previous lease accounting guidance are as follows: Operating Leases Sublease Income Net Operating Leases 2019 $ 914,540 $ (333,124 ) $ 581,416 2020 941,670 — 941,670 2021 968,165 — 968,165 2022 5,868 — 5,868 2023 3,423 — 3,423 Total $ 2,833,666 $ (333,124 ) $ 2,500,542</t>
  </si>
  <si>
    <t>Derivative Financial Instruments - Warrants</t>
  </si>
  <si>
    <t>Derivative Instruments and Hedging Activities Disclosure [Abstract]</t>
  </si>
  <si>
    <t>Derivative Financial Instruments — Warrants Based upon the Company’s analysis of the criteria contained in ASC Topic 815-40, Contracts in Entity’s Own Equity (“ASC 815-40”) or ASC Topic 480-10, Distinguishing Liabilities from Equity (“ASC 480-10”), Trovagene determined that certain warrants issued in connection with the execution of certain equity financings must be recorded as derivative liabilities. In accordance with ASC 815-40 and ASC 480-10, the warrants are also being re-measured at each balance sheet date based on estimated fair value, and any resultant change in fair value is being recorded in the Company’s condensed statements of operations. The Company estimates the fair value of these warrants using the Black-Scholes option pricing model. The range of assumptions used to determine the fair value of the warrants valued using the Black-Scholes option pricing model during the periods indicated were: Nine Months Ended September 30, 2019 2018 Estimated fair value of Trovagene common stock 1.51-3.75 4.62-25.20 Expected warrant term 3.3-4.1 years 0.3-5.1 years Risk-free interest rate 1.56-2.49% 1.76-2.92% Expected volatility 102-106% 47-131% Dividend yield 0 % 0 % Expected volatility is based on historical volatility of Trovagene’s common stock. The warrants have a transferability provision and based on guidance provided in Staff Accounting Bulletin (“SAB”) No. 107, Share-Based Payment (“SAB No. 107”) , for instruments issued with such a provision, Trovagene used the remaining contractual term as the expected term of the warrants. The risk-free rate is based on the U.S. Treasury security rates consistent with the expected remaining term of the warrants at each balance sheet date. 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8 Balance of derivative financial instruments — warrants liability 64,496 $ 32,315 Change in fair value of derivative financial instruments — warrants during the period recognized as a gain in the condensed statements of operations — (27,359 ) September 30, 2019 Balance of derivative financial instruments — warrants liability 64,496 $ 4,956</t>
  </si>
  <si>
    <t>Stockholders' Equity</t>
  </si>
  <si>
    <t>Stockholders' Equity Note [Abstract]</t>
  </si>
  <si>
    <t>Stockholders’ Equity Common Stock During the nine months ended September 30, 2019 , the Company issued a total of 2,604,626 shares of Common Stock. The Company issued 183,334 shares of its common stock, 150,000 warrants, and 200,000 shares of Series C Convertible Preferred Stock through a private placement in January 2019 to PoC Capital, LLC (“PoC”) in exchange for funding the Company’s clinical trials in the aggregate amount of $1.7 million . The Company also received gross proceeds of $4.5 million from the sale of 693,661 shares of its common stock, 1,567,983 warrants, and 874,322 pre-funded warrants through registered direct offerings and private placements in April, May and August 2019. 497,313 shares were issued upon exercise of warrants for a weighted-average price of $6.60 . 16,197 shares were issued upon vesting of restricted stock units (“RSUs”). 333,333 shares were issued upon conversion of Series C Convertible Preferred Stock. In addition, 6,466 shares were issued for share rounding as a result of the reverse stock split. Stock Options Stock-based compensation expense related to Trovagene equity awards have been recognized in operating results as follows: Three Months Ended September 30, Nine Months Ended September 30, 2019 2018 2019 2018 Included in cost of revenue $ — $ — $ — $ 30,488 Included in research and development expense 104,152 130,300 300,291 637,821 Included in selling, general and administrative expense 162,172 147,921 314,935 1,237,343 Total stock-based compensation expense $ 266,324 $ 278,221 $ 615,226 $ 1,905,652 The unrecognized compensation cost related to non-vested stock options outstanding at September 30, 2019 and 2018 , net of expected forfeitures, was $1,476,725 and $499,861 , respectively, which is expected to be recognized over a weighted-average remaining vesting period of 2.4 and 1.3 years , respectively. The weighted-average remaining contractual term of outstanding options as of September 30, 2019 was approximately 9.4 years . The total fair value of stock options vested during the nine months ended September 30, 2019 and 2018 were $321,870 and $1,515,946 , respectively. The estimated fair value of stock option awards was determined on the date of grant using the Black-Scholes option valuation model with the following weighted-average assumptions during the following periods indicated: Nine Months Ended September 30, 2019 2018 Risk-free interest rate 1.8 % 2.5 % Dividend yield 0 % 0 % Expected volatility 95.5 % 91 % Expected term 5.9 years 5.2 years A summary of stock option activity and changes in stock options outstanding is presented below: Total Options Weighted-Average Exercise Price Per Share Intrinsic Value Balance outstanding, December 31, 2018 83,345 $ 146.09 $ — Granted 971,313 $ 2.49 Canceled / Forfeited (36,148 ) $ 26.55 Expired (2,084 ) $ 216.00 Balance outstanding, September 30, 2019 1,016,426 $ 12.98 $ — Exercisable at September 30, 2019 72,224 $ 147.79 $ — On June 6, 2019, the number of authorized shares in the Trovagene 2014 Equity Incentive Plan (“2014 EIP”) was increased from 243,056 to 1,243,056 . As of September 30, 2019 , there were 170,888 shares available for issuance under the 2014 EIP. Restricted Stock Units The weighted-average grant date fair value of the RSUs was $1.71 and $4.62 per share during the nine months ended September 30, 2019 and 2018 , respectively. A summary of the RSU activity is presented below: Number of Shares Weighted-Average Grant Date Fair Value Per Share Intrinsic Value Non-vested RSUs outstanding, December 31, 2018 30,132 $ 14.36 $ 95,005 Granted 6,167 $ 1.71 Vested (16,197 ) $ 10.47 $ 53,947 Forfeited (5,941 ) $ 13.82 Non-vested RSUs outstanding, September 30, 2019 14,161 $ 13.52 $ 21,383 At September 30, 2019 , total unrecognized compensation cost related to non-vested RSUs was $93,234 , which is expected to be recognized over a weighted-average period of 1.1 years . The total fair value of vested RSUs during the nine months ended September 30, 2019 and 2018 were $169,563 and $1,072,741 , respectively. Warrants A summary of warrant activity and changes in warrants outstanding, including both liability and equity classifications is presented below: Total Warrants Weighted-Average Exercise Price Per Share Weighted-Average Remaining Contractual Term Balance outstanding, December 31, 2018 3,649,341 $ 8.91 4.4 Granted 2,592,370 $ 2.81 Exercised (1,371,635 ) $ 4.15 Balance outstanding, September 30, 2019 4,870,076 $ 7.00 4.2 Series C Convertible Preferred Stock On January 25, 2019, the Company entered into a Master Services Agreement and a Stock and Warrant Subscription Agreement with PoC, whereby PoC agreed to finance $1.675 million in clinical studies, including the development costs associated with Phase 1b/2 trial of onvansertib in combination with FOLFIRI and Avastin ® in patients with metastatic Colorectal Cancer (“mCRC”) harboring KRAS mutation in exchange for (i) 183,334 shares of common stock, (ii) warrants to purchase an aggregate of 150,000 shares of common stock, with an exercise price of $3.762 per share, expiring on January 25, 2024, and (iii) 200,000 shares of Series C Convertible Preferred Stock, each share of which was convertible into 1.67 shares of common stock. In April of 2019, all 200,000 shares of Series C Convertible Preferred Stock were converted into 333,333 shares of the Company's common stock. As of September 30, 2019 , there were no shares of Series C Convertible Preferred Stock outstanding. The Company evaluated the awards issued under this transaction and determined they should be classified as equity. These equity awards were fully vested and nonforfeitable. Since the equity awards were for clinical trial services yet to be provided, the Company recognized $1.675 million service receivables as contra equity. The Company releases the service receivables as clinical trial services are performed. The conversion feature of the Series C Convertible Preferred Stock at the time of issuance was determined to be beneficial on the commitment date. Because the Series C Convertible Preferred Stock was perpetual with no stated maturity date, and the conversions could occur any time from inception, the Company immediately recorded a non-cash deemed dividend of $0.3 million related to the beneficial conversion feature arising from the issuance of Series C Convertible Preferred Stock. This non-cash deemed dividend increased the Company’s net loss attributable to common stockholders and net loss per share. The holders of Series C Convertible Preferred Stock were granted the right to vote, on an as-converted to common stock basis (limited to 93.41% of the then as-if converted common stock) all matters submitted to a vote of holders of the Company’s common stockholders. In the event of liquidation, dissolution or winding-up, holders of Series C Convertible Preferred Stock were entitled to receive the same amount that a holder of the Company’s common stock would receive if the Series C Convertible Preferred Stock were fully converted into shares of the Company’s common stock at the conversion price which amounts shall be paid pari passu with all holders of common stock.</t>
  </si>
  <si>
    <t>Commitments and Contingencies</t>
  </si>
  <si>
    <t>Commitments and Contingencies Disclosure [Abstract]</t>
  </si>
  <si>
    <t>Commitments and Contingencies Executive and Consulting Agreements The Company has longer-term contractual commitments with various consultants and employees. Certain employment agreements provide for severance payments. Research and Development and Clinical Trial Agreements In March 2017, the Company entered into a license agreement with Nerviano Medical Sciences S.r.l. (“Nerviano”) which granted the Company development and commercialization rights to NMS-1286937, which Trovagene refers to as onvansertib. Onvansertib is an oral, investigative drug and a highly-selective adenosine triphosphate competitive inhibitor of the serine/threonine PLK1. The Company plans to develop onvansertib in patients with leukemias/lymphomas and solid tumor cancers. Upon execution of the agreement, the Company paid $2.0 million in license fees which were expensed to research and development costs. Under the agreement, the Company is committed to purchase $1.0 million for services provided by Nerviano, such as service for manufacturing drug product, no later than June 30, 2019. As of September 30, 2019 , services in excess of $1.0 million have been ordered in full satisfaction of this obligation. Terms of the agreement also provide for the Company to pay royalties based on certain development and sales milestones. The Company is a party to various agreements under which it licenses technology on an exclusive basis in the field of human diagnostics and oncology therapeutics. License fees are generally calculated as a percentage of product revenues, with rates that vary by agreement. To date, payments have not been material. Litigation Trovagene does not believe that it has legal liabilities that are probable or reasonably possible that require either accrual or disclosure. From time to time, the Company may become involved in various lawsuits and legal proceedings that arise in the ordinary course of business. Litigation is subject to inherent uncertainties, and an adverse result in matters may arise from time to time that may harm the Company’s business. As of the date of this report, management believes that there are no claims against the Company, which it believes will result in a material adverse effect on the Company’s business or financial condition.</t>
  </si>
  <si>
    <t>Related Party Transactions</t>
  </si>
  <si>
    <t>Related Party Transactions [Abstract]</t>
  </si>
  <si>
    <t>Related Party Transactions In November 2018, the Company entered into a Material Transfer Agreement (“MTA”) with Leucadia Life Sciences (“Leucadia”) pursuant to which Leucadia will develop a PCR-based assay for onvansertib for Acute Myeloid Leukemia (“AML”). In May 2019, the MTA was amended and increased to $1,070,000 to account for additional deliverables in development of the PCR-based assay. The Company’s CEO, Dr. Thomas Adams, is a principal stockholder of Leucadia. In addition, in connection with the MTA, the Company entered into a consulting agreement with Tommy Adams, VP of Operations of Leucadia, who is the son of Dr. Adams. During the nine months ended September 30, 2019 , the Company incurred and recorded approximately $745,000 of research and development expenses for services performed by Leucadia and Tommy Adams.</t>
  </si>
  <si>
    <t>Subsequent Event</t>
  </si>
  <si>
    <t>Subsequent Events [Abstract]</t>
  </si>
  <si>
    <t>Subsequent Event On October 30, 2019, we closed a private placement with certain institutional investors for gross proceeds of approximately $5.0 million . We sold an aggregate of 2,756,340 shares of common stock (including common stock equivalents) and Series G and Series H Warrants to purchase 2,756,340 shares of Common Stock for each class of Warrant. The Securities were sold at a price of $1.814 per Share.</t>
  </si>
  <si>
    <t>Summary of Significant Accounting Policies (Policies)</t>
  </si>
  <si>
    <t xml:space="preserve">Leases The Company determines if an arrangement is a lease at inception. Operating leases are included in operating lease right-of-use (“ROU”) assets, current operating lease liabilities and non-current operating lease liabilities in the Company’s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n a collateralized and fully amortizing basis over a similar term an amount equal to the lease payments in a similar economic environment. The operating lease ROU asset also includes any lease payments made less lease incentives received. The Company’s lease terms may include options to extend or terminate the lease when it is reasonably certain that the Company will exercise that option. Lease expense is recognized on a straight-line basis over the lease term. Our facilities lease agreement contain lease and non-lease components, such as common area maintenance. We have elected to account for these lease and non-lease components of these agreements as a single lease component. Leases with an initial term of 12 months or less are not recorded on the Company's balance sheets. These short-term leases are expensed on a straight-line basis over the lease term. </t>
  </si>
  <si>
    <t>Net Loss Per Share</t>
  </si>
  <si>
    <t>Net Loss Per Share Basic and diluted net loss per share is presented in conformity with ASC Topic 260, Earnings per Share ,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 average number of common shares and common share equivalents outstanding for the period. Common share equivalents are only included when their effect is dilutive.</t>
  </si>
  <si>
    <t>Recently Adopted Accounting Pronouncement</t>
  </si>
  <si>
    <t>Recently Adopted Accounting Pronouncement In February 2016, the FASB issued ASU 2016-02, Leases (Topic 842) (“ASU 2016-02”). ASU 2016-02 changes accounting for leases and requires lessees to recognize the assets and liabilities arising from most leases, including those classified as operating leases under previous accounting guidance, on the balance sheet and requires disclosure of key information about leasing arrangements to increase transparency and comparability among organizations. In July 2018, the FASB issued ASU 2018-10, Codification Improvements to Topic 842 , which provides narrow amendments to clarify how to apply certain aspects of the new lease standard. In July 2018, ASU 2018-11, Leases: Targeted Improvements , was issued to provide relief to companies from restating comparative periods. Pursuant to this ASU, in the period of adoption the Company will not restate comparative periods presented in its financial statements. The Company adopted ASU 2016-02 in the first quarter of 2019 utilizing the modified retrospective transition method through a cumulative-effect adjustment at the beginning of the first quarter of 2019 and did not restate comparative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adoption of ASU 2016-02 on January 1, 2019 resulted in the recognition of right-of-use assets of approximately $1,970,000 and lease liabilities for operating leases of approximately $2,503,000 . There was no cumulative effect adjustment to accumulated deficit as a result of the adoption and there was not a material impact to the Company’s consolidated statement of operations. Refer to Note 5 to the condensed financial statements for further details. Recent Accounting Pronouncement Not Yet Adopted In August 2018, the FASB issued ASU No. 2018-13, Changes to the Disclosure Requirements for Fair Value Measurement .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guidance is not expected to have a material impact on the Company’s financial statements.</t>
  </si>
  <si>
    <t>Summary of Significant Accounting Policies (Tables)</t>
  </si>
  <si>
    <t>Schedule of Computation of Basic and Diluted Earnings per Share</t>
  </si>
  <si>
    <t>The following table sets forth the computation of basic and diluted earnings per share: Three Months Nine Months 2019 2018 2019 2018 Numerator: Net loss attributable to common shareholders $ (4,147,609 ) $ (3,775,628 ) $ (12,458,072 ) $ (15,090,413 ) Net loss used for diluted loss per share $ (4,147,609 ) $ (3,775,628 ) $ (12,458,072 ) $ (15,090,413 ) Denominator for basic and diluted net loss per share: Weighted-average shares used to compute basic loss per share 5,822,818 3,437,100 5,056,794 1,824,208 Weighted-average shares used to compute diluted net loss per share 5,822,818 3,437,100 5,056,794 1,824,208 Net loss per share attributable to common stockholders: Basic $ (0.71 ) $ (1.10 ) $ (2.46 ) $ (8.27 ) Diluted $ (0.71 ) $ (1.10 ) $ (2.46 ) $ (8.27 )</t>
  </si>
  <si>
    <t>Schedule of Antidilutive Securities Excluded from the Calculation of Diluted Net Loss per Share</t>
  </si>
  <si>
    <t>The following table sets forth the outstanding potentially dilutive securities that have been excluded in the calculation of diluted net loss per share because their effect was anti-dilutive: September 30, 2019 2018 Options to purchase Common Stock 1,016,426 83,375 Warrants to purchase Common Stock 4,870,076 3,698,256 Restricted Stock Units 14,161 35,812 Series A Convertible Preferred Stock 877 877 5,901,540 3,818,320</t>
  </si>
  <si>
    <t>Fair Value Measurements (Tables)</t>
  </si>
  <si>
    <t>Schedule of the Company’s Assets and Liabilities that are Measured and Recognized at Fair Value on a Recurring Basis Classified Under the Appropriate Level of the Fair Value Hierarchy</t>
  </si>
  <si>
    <t>The following table presents the Company’s assets and liabilities that are measured and recognized at fair value on a recurring basis classified under the appropriate level of the fair value hierarchy as of September 30, 2019 and December 31, 2018 : Fair Value Measurements at Quoted Prices in Active Markets for Identical Assets and Liabilities (Level 1) Significant Other Observable Inputs (Level 2) Significant Unobservable Inputs (Level 3) Total Assets: Money market fund (1) $ 8,965,312 $ — $ — $ 8,965,312 Total Assets $ 8,965,312 $ — $ — $ 8,965,312 Liabilities: Derivative financial instruments — warrants $ — $ — $ 4,956 $ 4,956 Total Liabilities $ — $ — $ 4,956 $ 4,956 Fair Value Measurements at Quoted Prices in Active Markets for Identical Assets and Liabilities (Level 1) Significant Other Observable Inputs (Level 2) Significant Unobservable Inputs (Level 3) Total Assets: Money market fund (1) $ 11,392,093 $ — $ — $ 11,392,093 Total Assets $ 11,392,093 $ — $ — $ 11,392,093 Liabilities: Derivative financial instruments — warrants $ — $ — $ 32,315 $ 32,315 Total Liabilities $ — $ — $ 32,315 $ 32,315 (1) Included as a component of cash and cash equivalents on the accompanying condensed balance sheets.</t>
  </si>
  <si>
    <t>Schedule of Changes in the Fair Value of the Company’s Level 3 Liabilities</t>
  </si>
  <si>
    <t>The following table sets forth a summary of changes in the fair value of the Company’s Level 3 liabilities for the nine months ended September 30, 2019 : Description Balance at Realized (gains) or losses Balance at Derivative financial instruments — warrants $ 32,315 $ (27,359 ) $ 4,956</t>
  </si>
  <si>
    <t>Property and Equipment (Tables)</t>
  </si>
  <si>
    <t>Schedule of Components of Property and Equipment</t>
  </si>
  <si>
    <t>Property and equipment consist of the following: As of September 30, As of December 31, Furniture and office equipment $ 775,030 $ 775,030 Leasehold improvements 102,230 1,962,230 Laboratory equipment 744,856 677,234 1,622,116 3,414,494 Less—accumulated depreciation and amortization (1,350,715 ) (2,110,061 ) Property and equipment, net $ 271,401 $ 1,304,433</t>
  </si>
  <si>
    <t>Leases (Tables)</t>
  </si>
  <si>
    <t>Summary of Lease Expense and Supplemental Cash Flow Information</t>
  </si>
  <si>
    <t>The components of lease expense were as follows: Three months ended September 30, 2019 Nine Months Ended September 30, 2019 Operating lease cost $ 191,472 $ 578,919 Operating sublease income (99,937 ) (299,812 ) Net operating lease cost $ 91,535 $ 279,107 Supplemental cash flow and other information related to leases was as follows: Three months ended September 30, 2019 Nine Months Ended September 30, 2019 Cash paid for amounts included in the measurement of lease liabilities: Operating cash flows from operating leases $ 229,927 $ 685,865 ROU assets obtained in exchange for lease obligations: Operating leases $ — $ 2,503,148</t>
  </si>
  <si>
    <t>Supplemental Balance Sheet Information</t>
  </si>
  <si>
    <t>Supplemental balance sheet information related to leases was as follows: September 30, 2019 Operating lease ROU assets $ 1,503,335 Current operating lease liabilities $ 836,294 Non-current operating lease liabilities 1,090,713 Total operating lease liabilities $ 1,927,007 Weighted-average remaining lease term–operating leases 2.3 years Weighted-average discount rate–operating leases 6.5 %</t>
  </si>
  <si>
    <t>Summary of Future Minimum Lease Payments</t>
  </si>
  <si>
    <t>Total remaining annual commitments under non-cancelable lease agreements for each of the years ended December 31 are as follows: Year Ending December 31, Operating Leases Sublease Income Net Operating Leases 2019 (excluding the nine months ended September 30, 2019) $ 154,606 $ (81,841 ) $ 72,765 2020 941,670 (291,173 ) 650,497 2021 968,165 (291,173 ) 676,992 2022 5,868 — 5,868 2023 3,423 — 3,423 Total future minimum lease payments 2,073,732 $ (664,187 ) $ 1,409,545 Less imputed interest (146,725 ) Total $ 1,927,007 Total annual commitments under non-cancelable lease agreements as of December 31, 2018 under the previous lease accounting guidance are as follows: Operating Leases Sublease Income Net Operating Leases 2019 $ 914,540 $ (333,124 ) $ 581,416 2020 941,670 — 941,670 2021 968,165 — 968,165 2022 5,868 — 5,868 2023 3,423 — 3,423 Total $ 2,833,666 $ (333,124 ) $ 2,500,542</t>
  </si>
  <si>
    <t>Derivative Financial Instruments - Warrants (Tables) - Black Scholes Option Pricing Method</t>
  </si>
  <si>
    <t>Derivative financial instruments</t>
  </si>
  <si>
    <t>Schedule of Assumptions Used to Determine the Fair Value of the Warrants</t>
  </si>
  <si>
    <t>The range of assumptions used to determine the fair value of the warrants valued using the Black-Scholes option pricing model during the periods indicated were: Nine Months Ended September 30, 2019 2018 Estimated fair value of Trovagene common stock 1.51-3.75 4.62-25.20 Expected warrant term 3.3-4.1 years 0.3-5.1 years Risk-free interest rate 1.56-2.49% 1.76-2.92% Expected volatility 102-106% 47-131% Dividend yield 0 % 0 %</t>
  </si>
  <si>
    <t>Schedule of Components of Changes in the Company’s Derivative Financial Instruments Liability Balance</t>
  </si>
  <si>
    <t>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8 Balance of derivative financial instruments — warrants liability 64,496 $ 32,315 Change in fair value of derivative financial instruments — warrants during the period recognized as a gain in the condensed statements of operations — (27,359 ) September 30, 2019 Balance of derivative financial instruments — warrants liability 64,496 $ 4,956</t>
  </si>
  <si>
    <t>Stockholders' Equity (Tables)</t>
  </si>
  <si>
    <t>Schedule of Stock-Based Compensation Expense</t>
  </si>
  <si>
    <t>Stock-based compensation expense related to Trovagene equity awards have been recognized in operating results as follows: Three Months Ended September 30, Nine Months Ended September 30, 2019 2018 2019 2018 Included in cost of revenue $ — $ — $ — $ 30,488 Included in research and development expense 104,152 130,300 300,291 637,821 Included in selling, general and administrative expense 162,172 147,921 314,935 1,237,343 Total stock-based compensation expense $ 266,324 $ 278,221 $ 615,226 $ 1,905,652</t>
  </si>
  <si>
    <t>Schedule of Assumptions to Estimate Fair Value of Stock Option Awards</t>
  </si>
  <si>
    <t>The estimated fair value of stock option awards was determined on the date of grant using the Black-Scholes option valuation model with the following weighted-average assumptions during the following periods indicated: Nine Months Ended September 30, 2019 2018 Risk-free interest rate 1.8 % 2.5 % Dividend yield 0 % 0 % Expected volatility 95.5 % 91 % Expected term 5.9 years 5.2 years</t>
  </si>
  <si>
    <t>Summary of Stock Option Activity and of Changes in Stock Options Outstanding</t>
  </si>
  <si>
    <t>A summary of stock option activity and changes in stock options outstanding is presented below: Total Options Weighted-Average Exercise Price Per Share Intrinsic Value Balance outstanding, December 31, 2018 83,345 $ 146.09 $ — Granted 971,313 $ 2.49 Canceled / Forfeited (36,148 ) $ 26.55 Expired (2,084 ) $ 216.00 Balance outstanding, September 30, 2019 1,016,426 $ 12.98 $ — Exercisable at September 30, 2019 72,224 $ 147.79 $ —</t>
  </si>
  <si>
    <t>Schedule of Share-based Compensation, Restricted Stock and Restricted Stock Units Activity</t>
  </si>
  <si>
    <t>A summary of the RSU activity is presented below: Number of Shares Weighted-Average Grant Date Fair Value Per Share Intrinsic Value Non-vested RSUs outstanding, December 31, 2018 30,132 $ 14.36 $ 95,005 Granted 6,167 $ 1.71 Vested (16,197 ) $ 10.47 $ 53,947 Forfeited (5,941 ) $ 13.82 Non-vested RSUs outstanding, September 30, 2019 14,161 $ 13.52 $ 21,383</t>
  </si>
  <si>
    <t>Summary of Warrant Activity and Changes in Warrants Outstanding</t>
  </si>
  <si>
    <t>A summary of warrant activity and changes in warrants outstanding, including both liability and equity classifications is presented below: Total Warrants Weighted-Average Exercise Price Per Share Weighted-Average Remaining Contractual Term Balance outstanding, December 31, 2018 3,649,341 $ 8.91 4.4 Granted 2,592,370 $ 2.81 Exercised (1,371,635 ) $ 4.15 Balance outstanding, September 30, 2019 4,870,076 $ 7.00 4.2</t>
  </si>
  <si>
    <t>Organization and Basis of Presentation (Details)</t>
  </si>
  <si>
    <t>Feb. 19, 2019</t>
  </si>
  <si>
    <t>Jan. 25, 2019USD ($)</t>
  </si>
  <si>
    <t>Jan. 31, 2019USD ($)</t>
  </si>
  <si>
    <t>Sep. 30, 2019USD ($)$ / sharesshares</t>
  </si>
  <si>
    <t>Sep. 30, 2018USD ($)</t>
  </si>
  <si>
    <t>Dec. 31, 2018$ / shares</t>
  </si>
  <si>
    <t>Subsequent Event [Line Items]</t>
  </si>
  <si>
    <t>Common stock, par value (in USD per share) | $ / shares</t>
  </si>
  <si>
    <t>Warrant exercised (in shares) | shares</t>
  </si>
  <si>
    <t>Proceeds from sale of common stock and warrants, net</t>
  </si>
  <si>
    <t>Stock split, ratio</t>
  </si>
  <si>
    <t>Private Placement</t>
  </si>
  <si>
    <t>Amount financed under agreement</t>
  </si>
  <si>
    <t>Summary of Significant Accounting Policies - Net Loss Per Share (Details) - USD ($)</t>
  </si>
  <si>
    <t>Numerator:</t>
  </si>
  <si>
    <t>Numerator: Net loss attributable to common shareholders</t>
  </si>
  <si>
    <t>Net loss used for diluted loss per share</t>
  </si>
  <si>
    <t>Denominator for basic and diluted net loss per share:</t>
  </si>
  <si>
    <t>Weighted-average shares used to compute basic loss per share (in shares)</t>
  </si>
  <si>
    <t>Weighted-average shares used to compute diluted net loss per share (in shares)</t>
  </si>
  <si>
    <t>Net loss per share attributable to common stockholders:</t>
  </si>
  <si>
    <t>Summary of Significant Accounting Policies - Antidilutive Securities (Details) - shares</t>
  </si>
  <si>
    <t>Antidilutive securities excluded from the calculation of basic and diluted loss per share (in shares)</t>
  </si>
  <si>
    <t>Stock Option</t>
  </si>
  <si>
    <t>Warrants</t>
  </si>
  <si>
    <t>Restricted Stock Units (RSUs)</t>
  </si>
  <si>
    <t>Series A Preferred Stock</t>
  </si>
  <si>
    <t>Summary of Significant Accounting Policies - Narrative (Details) - USD ($)</t>
  </si>
  <si>
    <t>Jan. 01, 2019</t>
  </si>
  <si>
    <t>Lease liabilities</t>
  </si>
  <si>
    <t>Fair Value Measurements - Fair Value of Assets and Liabilities (Details) - USD ($)</t>
  </si>
  <si>
    <t>Liabilities:</t>
  </si>
  <si>
    <t>Estimate of Fair Value Measurement | Recurring basis</t>
  </si>
  <si>
    <t>Assets:</t>
  </si>
  <si>
    <t>Money market fund</t>
  </si>
  <si>
    <t>Estimate of Fair Value Measurement | Recurring basis | Quoted Prices in Active Markets for Identical Assets and Liabilities (Level 1)</t>
  </si>
  <si>
    <t>Estimate of Fair Value Measurement | Recurring basis | Significant Other Observable Inputs (Level 2)</t>
  </si>
  <si>
    <t>Estimate of Fair Value Measurement | Recurring basis | Significant Unobservable Inputs (Level 3)</t>
  </si>
  <si>
    <t>Fair Value Measurements - Changes in Fair Value of Level 3 Liabilities (Details) - Warrants</t>
  </si>
  <si>
    <t>Sep. 30, 2019USD ($)</t>
  </si>
  <si>
    <t>Reconciliation of the beginning and ending balances</t>
  </si>
  <si>
    <t>Balance at December 31, 2018</t>
  </si>
  <si>
    <t>Realized (gains) or losses</t>
  </si>
  <si>
    <t>Balance at September 30, 2019</t>
  </si>
  <si>
    <t>Property and Equipment (Details) - USD ($)</t>
  </si>
  <si>
    <t>Property, equipment and depreciation and amortization</t>
  </si>
  <si>
    <t>Property and equipment, gross</t>
  </si>
  <si>
    <t>Less—accumulated depreciation and amortization</t>
  </si>
  <si>
    <t>Furniture and office equipment</t>
  </si>
  <si>
    <t>Leasehold improvements</t>
  </si>
  <si>
    <t>Laboratory equipment</t>
  </si>
  <si>
    <t>Leases - Narrative (Details)</t>
  </si>
  <si>
    <t>Sep. 30, 2019USD ($)renewal_optionlease</t>
  </si>
  <si>
    <t>Jan. 01, 2019USD ($)</t>
  </si>
  <si>
    <t>Dec. 31, 2018USD ($)</t>
  </si>
  <si>
    <t>Lessee, Lease, Description [Line Items]</t>
  </si>
  <si>
    <t>Monthly rent payments</t>
  </si>
  <si>
    <t>Annual rent increase, percentage</t>
  </si>
  <si>
    <t>3.00%</t>
  </si>
  <si>
    <t>Number of lease renewals | renewal_option</t>
  </si>
  <si>
    <t>Renewal term</t>
  </si>
  <si>
    <t>5 years</t>
  </si>
  <si>
    <t>Number of subleases | lease</t>
  </si>
  <si>
    <t>Decrease in operating lease right-of-use assets</t>
  </si>
  <si>
    <t>Accounting Standards Update 2016-02</t>
  </si>
  <si>
    <t>Leases - Components of Lease Expense (Details) - USD ($)</t>
  </si>
  <si>
    <t>Operating lease cost</t>
  </si>
  <si>
    <t>Operating sublease income</t>
  </si>
  <si>
    <t>Net operating lease cost</t>
  </si>
  <si>
    <t>Leases - Supplemental Balance Sheet Information (Details) - USD ($)</t>
  </si>
  <si>
    <t>Operating lease ROU assets</t>
  </si>
  <si>
    <t>Current operating lease liabilities</t>
  </si>
  <si>
    <t>Non-current operating lease liabilities</t>
  </si>
  <si>
    <t>Total operating lease liabilities</t>
  </si>
  <si>
    <t>Weighted-average remaining lease term–operating leases</t>
  </si>
  <si>
    <t>2 years 3 months 4 days</t>
  </si>
  <si>
    <t>Weighted-average discount rate–operating leases</t>
  </si>
  <si>
    <t>6.50%</t>
  </si>
  <si>
    <t>Leases - Supplemental Cash Flow Information (Details) - USD ($)</t>
  </si>
  <si>
    <t>Operating cash flows from operating leases</t>
  </si>
  <si>
    <t>Operating leases</t>
  </si>
  <si>
    <t>Leases - Future Minimum Lease Payments (Details) - USD ($)</t>
  </si>
  <si>
    <t>Operating Leases</t>
  </si>
  <si>
    <t>2019 (excluding the nine months ended September 30, 2019)</t>
  </si>
  <si>
    <t>2020</t>
  </si>
  <si>
    <t>2021</t>
  </si>
  <si>
    <t>2022</t>
  </si>
  <si>
    <t>2023</t>
  </si>
  <si>
    <t>Total future minimum lease payments</t>
  </si>
  <si>
    <t>Less imputed interest</t>
  </si>
  <si>
    <t>Sublease Income</t>
  </si>
  <si>
    <t>Net Operating Leases</t>
  </si>
  <si>
    <t>Derivative Financial Instruments - Warrants (Details)</t>
  </si>
  <si>
    <t>Sep. 30, 2019USD ($)shares</t>
  </si>
  <si>
    <t>Sep. 30, 2018USD ($)$ / shares</t>
  </si>
  <si>
    <t>Jun. 30, 2018</t>
  </si>
  <si>
    <t>Changes in the Company's derivative financial instruments liability balance</t>
  </si>
  <si>
    <t>Balance of warrants outstanding at the beginning of the period (in shares) | shares</t>
  </si>
  <si>
    <t>Balance of warrants outstanding at the end of the period (in shares) | shares</t>
  </si>
  <si>
    <t>Balance of derivative financial instruments liability at the beginning of the period</t>
  </si>
  <si>
    <t>Change in fair value of warrants during the period recognized as a gain in the condensed consolidated statement of operations</t>
  </si>
  <si>
    <t>Balance of derivative financial instruments liability at the end of the period</t>
  </si>
  <si>
    <t>Warrants | Black Scholes Option Pricing Method</t>
  </si>
  <si>
    <t>Warrants | Black Scholes Option Pricing Method | Minimum</t>
  </si>
  <si>
    <t>Range of assumptions used to determine the fair value of warrants</t>
  </si>
  <si>
    <t>Estimated fair value of Trovagene common stock (in dollars per share) | $ / shares</t>
  </si>
  <si>
    <t>Warrants | Black Scholes Option Pricing Method | Maximum</t>
  </si>
  <si>
    <t>Expected warrant term | Warrants | Black Scholes Option Pricing Method | Minimum</t>
  </si>
  <si>
    <t>Expected warrant term</t>
  </si>
  <si>
    <t>3 years 3 months 19 days</t>
  </si>
  <si>
    <t>3 months 19 days</t>
  </si>
  <si>
    <t>Expected warrant term | Warrants | Black Scholes Option Pricing Method | Maximum</t>
  </si>
  <si>
    <t>4 years 1 month</t>
  </si>
  <si>
    <t>5 years 1 month</t>
  </si>
  <si>
    <t>Risk-free interest rate | Warrants | Black Scholes Option Pricing Method | Minimum</t>
  </si>
  <si>
    <t>Measurement input</t>
  </si>
  <si>
    <t>Risk-free interest rate | Warrants | Black Scholes Option Pricing Method | Maximum</t>
  </si>
  <si>
    <t>Expected volatility | Warrants | Black Scholes Option Pricing Method | Minimum</t>
  </si>
  <si>
    <t>Expected volatility | Warrants | Black Scholes Option Pricing Method | Maximum</t>
  </si>
  <si>
    <t>Dividend yield | Warrants | Black Scholes Option Pricing Method</t>
  </si>
  <si>
    <t>Stockholders' Equity - Common Stock (Details) - USD ($) $ / shares in Units, $ in Thousands</t>
  </si>
  <si>
    <t>Jan. 25, 2019</t>
  </si>
  <si>
    <t>Apr. 30, 2019</t>
  </si>
  <si>
    <t>Jan. 31, 2019</t>
  </si>
  <si>
    <t>Jun. 30, 2019</t>
  </si>
  <si>
    <t>Mar. 31, 2019</t>
  </si>
  <si>
    <t>Mar. 31, 2018</t>
  </si>
  <si>
    <t>Aug. 31, 2019</t>
  </si>
  <si>
    <t>Class of Stock [Line Items]</t>
  </si>
  <si>
    <t>Warrants granted (in shares)</t>
  </si>
  <si>
    <t>Shares issued upon conversion (in shares)</t>
  </si>
  <si>
    <t>Restricted stock units issued during period (in shares)</t>
  </si>
  <si>
    <t>Shares of common stock issued (in shares)</t>
  </si>
  <si>
    <t>Exercise price of warrants (in USD per share)</t>
  </si>
  <si>
    <t>Underwriting Public Offering</t>
  </si>
  <si>
    <t>Underwriting Public Offering | Common Stock</t>
  </si>
  <si>
    <t>Underwriting Public Offering | Series C Convertible Preferred Stock</t>
  </si>
  <si>
    <t>Private Placement | Common Stock</t>
  </si>
  <si>
    <t>Private Placement | Series C Convertible Preferred Stock</t>
  </si>
  <si>
    <t>Registered Direct Offering And Private Placement</t>
  </si>
  <si>
    <t>Proceeds from sale of stock</t>
  </si>
  <si>
    <t>Sale of stock, number of warrants issued (in shares)</t>
  </si>
  <si>
    <t>Sale of stock, number of pre-funded warrants issued (in shares)</t>
  </si>
  <si>
    <t>Registered Direct Offering And Private Placement | Common Stock</t>
  </si>
  <si>
    <t>Sale of stock, number of shares issued (in shares)</t>
  </si>
  <si>
    <t>Stockholders' Equity - Stock-based Compensation Expense (Details) - USD ($)</t>
  </si>
  <si>
    <t>Total stock based compensation expense</t>
  </si>
  <si>
    <t>Options vested, fair value</t>
  </si>
  <si>
    <t>Cost of Revenue</t>
  </si>
  <si>
    <t>Research and Development Expense</t>
  </si>
  <si>
    <t>Selling, general and administrative expense</t>
  </si>
  <si>
    <t>Unrecognized compensation cost</t>
  </si>
  <si>
    <t>Weighted-average remaining vesting period for recognition</t>
  </si>
  <si>
    <t>2 years 4 months 24 days</t>
  </si>
  <si>
    <t>1 year 3 months 19 days</t>
  </si>
  <si>
    <t>Options outstanding, weighted average contractual life</t>
  </si>
  <si>
    <t>9 years 4 months 24 days</t>
  </si>
  <si>
    <t>Stockholders' Equity - Stock Option Activity (Details) - USD ($)</t>
  </si>
  <si>
    <t>Jun. 06, 2019</t>
  </si>
  <si>
    <t>Jun. 05, 2019</t>
  </si>
  <si>
    <t>Weighted-average assumptions</t>
  </si>
  <si>
    <t>Risk-free interest rate</t>
  </si>
  <si>
    <t>1.80%</t>
  </si>
  <si>
    <t>2.50%</t>
  </si>
  <si>
    <t>Dividend yield (as a percent)</t>
  </si>
  <si>
    <t>0.00%</t>
  </si>
  <si>
    <t>Expected volatility (as a percent)</t>
  </si>
  <si>
    <t>96.00%</t>
  </si>
  <si>
    <t>91.00%</t>
  </si>
  <si>
    <t>Expected term</t>
  </si>
  <si>
    <t>5 years 11 months</t>
  </si>
  <si>
    <t>5 years 2 months 23 days</t>
  </si>
  <si>
    <t>Number of Options</t>
  </si>
  <si>
    <t>Balance outstanding at the beginning of the period (in shares)</t>
  </si>
  <si>
    <t>Granted (in shares)</t>
  </si>
  <si>
    <t>Cancelled / Forfeited (in shares)</t>
  </si>
  <si>
    <t>Expired (in shares)</t>
  </si>
  <si>
    <t>Balance outstanding at the end of the period (in shares)</t>
  </si>
  <si>
    <t>Exercisable at the end of the period (in shares)</t>
  </si>
  <si>
    <t>Weighted Average Exercise Price Per Share</t>
  </si>
  <si>
    <t>Balance outstanding at the beginning of the period (in USD per share)</t>
  </si>
  <si>
    <t>Granted (in USD per share)</t>
  </si>
  <si>
    <t>Canceled / Forfeited (in USD per share)</t>
  </si>
  <si>
    <t>Expired (in USD per share)</t>
  </si>
  <si>
    <t>Balance outstanding at the end of the period (in USD per share)</t>
  </si>
  <si>
    <t>Exercisable at the end of the period (in USD per share)</t>
  </si>
  <si>
    <t>Share-based Compensation Arrangement by Share-based Payment Award, Options, Additional Disclosures</t>
  </si>
  <si>
    <t>Options outstanding, intrinsic value</t>
  </si>
  <si>
    <t>Vested and exercisable at the end of the period, intrinsic value</t>
  </si>
  <si>
    <t>2014 EIP</t>
  </si>
  <si>
    <t>Authorized shares under the plan (in shares)</t>
  </si>
  <si>
    <t>Number of remaining shares available for issuance (in shares)</t>
  </si>
  <si>
    <t>Stockholders' Equity - Restricted Stock Units (Details) - Restricted Stock Units (RSUs) - USD ($)</t>
  </si>
  <si>
    <t>Number of Shares</t>
  </si>
  <si>
    <t>Non-vested at beginning of period (in shares)</t>
  </si>
  <si>
    <t>Vested (in shares)</t>
  </si>
  <si>
    <t>Forfeited (in shares)</t>
  </si>
  <si>
    <t>Non-vested at end of period (in shares)</t>
  </si>
  <si>
    <t>Weighted-Average Grant Date Fair Value Per Share</t>
  </si>
  <si>
    <t>Nonvested, weighted average grant date fair value at end of period (in USD per share)</t>
  </si>
  <si>
    <t>Granted, weighted average grant date fair value (in USD per share)</t>
  </si>
  <si>
    <t>Vested, weighted average grant date fair value (in USD per share)</t>
  </si>
  <si>
    <t>Forfeited (in USD per share)</t>
  </si>
  <si>
    <t>Equity instruments other than options, aggregate intrinsic value, nonvested</t>
  </si>
  <si>
    <t>Equity instruments other than options, aggregate intrinsic value, vested</t>
  </si>
  <si>
    <t>Share-based compensation cost not yet recognized</t>
  </si>
  <si>
    <t>1 year 1 month 6 days</t>
  </si>
  <si>
    <t>Equity instruments other than options, vested in period, fair value</t>
  </si>
  <si>
    <t>Stockholders' Equity - Warrants (Details) - $ / shares</t>
  </si>
  <si>
    <t>12 Months Ended</t>
  </si>
  <si>
    <t>Number of Warrants</t>
  </si>
  <si>
    <t>Balance of warrants outstanding at the beginning of the period (in shares)</t>
  </si>
  <si>
    <t>Exercised (in shares)</t>
  </si>
  <si>
    <t>Balance of warrants outstanding at the end of the period (in shares)</t>
  </si>
  <si>
    <t>Weighted average exercise price of warrants at the beginning of the period (in USD per share)</t>
  </si>
  <si>
    <t>Exercised (in USD per share)</t>
  </si>
  <si>
    <t>Weighted average exercise price of warrants at the end of the period (in USD per share)</t>
  </si>
  <si>
    <t>Term</t>
  </si>
  <si>
    <t>Weighted-Average Remaining Contractual Term</t>
  </si>
  <si>
    <t>4 years 2 months</t>
  </si>
  <si>
    <t>4 years 4 months 21 days</t>
  </si>
  <si>
    <t>Stockholders' Equity - Series C Convertible Preferred Stock (Details) - USD ($)</t>
  </si>
  <si>
    <t>Service receivable</t>
  </si>
  <si>
    <t>Proceeds from sales of common stock and warrants, net of expenses of $1,336,123 and $575,516, respectively</t>
  </si>
  <si>
    <t>Common Stock | Private Placement</t>
  </si>
  <si>
    <t>Shares converted (in shares)</t>
  </si>
  <si>
    <t>Series C Convertible Preferred Stock | Private Placement</t>
  </si>
  <si>
    <t>Commitments and Contingencies (Details) - Nerviano - USD ($) $ in Millions</t>
  </si>
  <si>
    <t>1 Months Ended</t>
  </si>
  <si>
    <t>Mar. 31, 2017</t>
  </si>
  <si>
    <t>Mar. 13, 2017</t>
  </si>
  <si>
    <t>Other Commitments [Line Items]</t>
  </si>
  <si>
    <t>Other commitment</t>
  </si>
  <si>
    <t>Research and Development Arrangement</t>
  </si>
  <si>
    <t>Licensing Agreements</t>
  </si>
  <si>
    <t>Research and development expense</t>
  </si>
  <si>
    <t>Related Party Transactions (Details) - USD ($) $ in Thousands</t>
  </si>
  <si>
    <t>May 31, 2019</t>
  </si>
  <si>
    <t>Related Party Transaction [Line Items]</t>
  </si>
  <si>
    <t>Related party committed expenditures</t>
  </si>
  <si>
    <t>Affiliated Entity</t>
  </si>
  <si>
    <t>Subsequent Event (Details) - USD ($) $ / shares in Units, $ in Millions</t>
  </si>
  <si>
    <t>Oct. 30, 2019</t>
  </si>
  <si>
    <t>Oct. 25, 2019</t>
  </si>
  <si>
    <t>Registered Direct Offering | Subsequent Event</t>
  </si>
  <si>
    <t>Proceeds from sale of stock and stock equivalents</t>
  </si>
  <si>
    <t>Price per share (in USD per share)</t>
  </si>
  <si>
    <t>Series G Warrant | Registered Direct Offering | Subsequent Event</t>
  </si>
  <si>
    <t>Series H Warrant | Registered Direct Offering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742355</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row r="5" spans="1:2">
      <c r="A5" s="4" t="s">
        <v>202</v>
      </c>
      <c r="B5"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94</v>
      </c>
    </row>
    <row r="4" spans="1:2">
      <c r="A4" s="4" t="s">
        <v>202</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032206</v>
      </c>
      <c r="C3" s="6" t="n">
        <v>11453133</v>
      </c>
    </row>
    <row r="4" spans="1:3">
      <c r="A4" s="4" t="s">
        <v>34</v>
      </c>
      <c r="B4" s="5" t="n">
        <v>152038</v>
      </c>
      <c r="C4" s="5" t="n">
        <v>167755</v>
      </c>
    </row>
    <row r="5" spans="1:3">
      <c r="A5" s="4" t="s">
        <v>35</v>
      </c>
      <c r="B5" s="5" t="n">
        <v>792540</v>
      </c>
      <c r="C5" s="5" t="n">
        <v>1144377</v>
      </c>
    </row>
    <row r="6" spans="1:3">
      <c r="A6" s="4" t="s">
        <v>36</v>
      </c>
      <c r="B6" s="5" t="n">
        <v>9976784</v>
      </c>
      <c r="C6" s="5" t="n">
        <v>12765265</v>
      </c>
    </row>
    <row r="7" spans="1:3">
      <c r="A7" s="4" t="s">
        <v>37</v>
      </c>
      <c r="B7" s="5" t="n">
        <v>271401</v>
      </c>
      <c r="C7" s="5" t="n">
        <v>1304433</v>
      </c>
    </row>
    <row r="8" spans="1:3">
      <c r="A8" s="4" t="s">
        <v>38</v>
      </c>
      <c r="B8" s="5" t="n">
        <v>1503335</v>
      </c>
      <c r="C8" s="5" t="n">
        <v>0</v>
      </c>
    </row>
    <row r="9" spans="1:3">
      <c r="A9" s="4" t="s">
        <v>39</v>
      </c>
      <c r="B9" s="5" t="n">
        <v>170943</v>
      </c>
      <c r="C9" s="5" t="n">
        <v>102798</v>
      </c>
    </row>
    <row r="10" spans="1:3">
      <c r="A10" s="4" t="s">
        <v>40</v>
      </c>
      <c r="B10" s="5" t="n">
        <v>11922463</v>
      </c>
      <c r="C10" s="5" t="n">
        <v>14172496</v>
      </c>
    </row>
    <row r="11" spans="1:3">
      <c r="A11" s="3" t="s">
        <v>41</v>
      </c>
    </row>
    <row r="12" spans="1:3">
      <c r="A12" s="4" t="s">
        <v>42</v>
      </c>
      <c r="B12" s="5" t="n">
        <v>492367</v>
      </c>
      <c r="C12" s="5" t="n">
        <v>664840</v>
      </c>
    </row>
    <row r="13" spans="1:3">
      <c r="A13" s="4" t="s">
        <v>43</v>
      </c>
      <c r="B13" s="5" t="n">
        <v>2842153</v>
      </c>
      <c r="C13" s="5" t="n">
        <v>1813842</v>
      </c>
    </row>
    <row r="14" spans="1:3">
      <c r="A14" s="4" t="s">
        <v>44</v>
      </c>
      <c r="B14" s="5" t="n">
        <v>836294</v>
      </c>
      <c r="C14" s="5" t="n">
        <v>0</v>
      </c>
    </row>
    <row r="15" spans="1:3">
      <c r="A15" s="4" t="s">
        <v>45</v>
      </c>
      <c r="B15" s="5" t="n">
        <v>0</v>
      </c>
      <c r="C15" s="5" t="n">
        <v>486636</v>
      </c>
    </row>
    <row r="16" spans="1:3">
      <c r="A16" s="4" t="s">
        <v>46</v>
      </c>
      <c r="B16" s="5" t="n">
        <v>4170814</v>
      </c>
      <c r="C16" s="5" t="n">
        <v>2965318</v>
      </c>
    </row>
    <row r="17" spans="1:3">
      <c r="A17" s="4" t="s">
        <v>47</v>
      </c>
      <c r="B17" s="5" t="n">
        <v>4956</v>
      </c>
      <c r="C17" s="5" t="n">
        <v>32315</v>
      </c>
    </row>
    <row r="18" spans="1:3">
      <c r="A18" s="4" t="s">
        <v>48</v>
      </c>
      <c r="B18" s="5" t="n">
        <v>1090713</v>
      </c>
      <c r="C18" s="5" t="n">
        <v>0</v>
      </c>
    </row>
    <row r="19" spans="1:3">
      <c r="A19" s="4" t="s">
        <v>49</v>
      </c>
      <c r="B19" s="5" t="n">
        <v>0</v>
      </c>
      <c r="C19" s="5" t="n">
        <v>1090671</v>
      </c>
    </row>
    <row r="20" spans="1:3">
      <c r="A20" s="4" t="s">
        <v>50</v>
      </c>
      <c r="B20" s="5" t="n">
        <v>5266483</v>
      </c>
      <c r="C20" s="5" t="n">
        <v>4088304</v>
      </c>
    </row>
    <row r="21" spans="1:3">
      <c r="A21" s="4" t="s">
        <v>51</v>
      </c>
      <c r="B21" s="4" t="s">
        <v>52</v>
      </c>
      <c r="C21" s="4" t="s">
        <v>52</v>
      </c>
    </row>
    <row r="22" spans="1:3">
      <c r="A22" s="3" t="s">
        <v>53</v>
      </c>
    </row>
    <row r="23" spans="1:3">
      <c r="A23" s="4" t="s">
        <v>54</v>
      </c>
      <c r="B23" s="5" t="n">
        <v>60</v>
      </c>
      <c r="C23" s="5" t="n">
        <v>60</v>
      </c>
    </row>
    <row r="24" spans="1:3">
      <c r="A24" s="4" t="s">
        <v>55</v>
      </c>
      <c r="B24" s="5" t="n">
        <v>8096</v>
      </c>
      <c r="C24" s="5" t="n">
        <v>7742</v>
      </c>
    </row>
    <row r="25" spans="1:3">
      <c r="A25" s="4" t="s">
        <v>56</v>
      </c>
      <c r="B25" s="5" t="n">
        <v>212463077</v>
      </c>
      <c r="C25" s="5" t="n">
        <v>202267605</v>
      </c>
    </row>
    <row r="26" spans="1:3">
      <c r="A26" s="4" t="s">
        <v>57</v>
      </c>
      <c r="B26" s="5" t="n">
        <v>-1165966</v>
      </c>
      <c r="C26" s="5" t="n">
        <v>0</v>
      </c>
    </row>
    <row r="27" spans="1:3">
      <c r="A27" s="4" t="s">
        <v>58</v>
      </c>
      <c r="B27" s="5" t="n">
        <v>-204649287</v>
      </c>
      <c r="C27" s="5" t="n">
        <v>-192191215</v>
      </c>
    </row>
    <row r="28" spans="1:3">
      <c r="A28" s="4" t="s">
        <v>59</v>
      </c>
      <c r="B28" s="5" t="n">
        <v>6655980</v>
      </c>
      <c r="C28" s="5" t="n">
        <v>10084192</v>
      </c>
    </row>
    <row r="29" spans="1:3">
      <c r="A29" s="4" t="s">
        <v>60</v>
      </c>
      <c r="B29" s="6" t="n">
        <v>11922463</v>
      </c>
      <c r="C29" s="6" t="n">
        <v>14172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20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2</v>
      </c>
      <c r="B1" s="2" t="s">
        <v>1</v>
      </c>
    </row>
    <row r="2" spans="1:3">
      <c r="B2" s="2" t="s">
        <v>2</v>
      </c>
      <c r="C2" s="2" t="s">
        <v>74</v>
      </c>
    </row>
    <row r="3" spans="1:3">
      <c r="A3" s="3" t="s">
        <v>209</v>
      </c>
    </row>
    <row r="4" spans="1:3">
      <c r="A4" s="4" t="s">
        <v>253</v>
      </c>
      <c r="C4" s="4" t="s">
        <v>254</v>
      </c>
    </row>
    <row r="5" spans="1:3">
      <c r="A5" s="4" t="s">
        <v>255</v>
      </c>
      <c r="B5" s="4" t="s">
        <v>256</v>
      </c>
    </row>
    <row r="6" spans="1:3">
      <c r="A6" s="4" t="s">
        <v>257</v>
      </c>
      <c r="B6" s="4" t="s">
        <v>258</v>
      </c>
    </row>
    <row r="7" spans="1:3">
      <c r="A7" s="4" t="s">
        <v>259</v>
      </c>
      <c r="B7" s="4" t="s">
        <v>260</v>
      </c>
    </row>
    <row r="8" spans="1:3">
      <c r="A8" s="4" t="s">
        <v>261</v>
      </c>
      <c r="B8" s="4" t="s">
        <v>2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6"/>
    <col customWidth="1" max="2" min="2" width="14"/>
    <col customWidth="1" max="3" min="3" width="21"/>
    <col customWidth="1" max="4" min="4" width="21"/>
    <col customWidth="1" max="5" min="5" width="37"/>
    <col customWidth="1" max="6" min="6" width="21"/>
    <col customWidth="1" max="7" min="7" width="24"/>
  </cols>
  <sheetData>
    <row r="1" spans="1:7">
      <c r="A1" s="1" t="s">
        <v>263</v>
      </c>
      <c r="B1" s="2" t="s">
        <v>264</v>
      </c>
      <c r="C1" s="2" t="s">
        <v>265</v>
      </c>
      <c r="D1" s="2" t="s">
        <v>266</v>
      </c>
      <c r="E1" s="2" t="s">
        <v>267</v>
      </c>
      <c r="F1" s="2" t="s">
        <v>268</v>
      </c>
      <c r="G1" s="2" t="s">
        <v>269</v>
      </c>
    </row>
    <row r="2" spans="1:7">
      <c r="A2" s="3" t="s">
        <v>270</v>
      </c>
    </row>
    <row r="3" spans="1:7">
      <c r="A3" s="4" t="s">
        <v>271</v>
      </c>
      <c r="E3" s="8" t="n">
        <v>0.0001</v>
      </c>
      <c r="G3" s="8" t="n">
        <v>0.0001</v>
      </c>
    </row>
    <row r="4" spans="1:7">
      <c r="A4" s="4" t="s">
        <v>173</v>
      </c>
      <c r="E4" s="6" t="n">
        <v>3291010</v>
      </c>
      <c r="F4" s="6" t="n">
        <v>1612667</v>
      </c>
    </row>
    <row r="5" spans="1:7">
      <c r="A5" s="4" t="s">
        <v>272</v>
      </c>
      <c r="E5" s="5" t="n">
        <v>1371635</v>
      </c>
    </row>
    <row r="6" spans="1:7">
      <c r="A6" s="4" t="s">
        <v>273</v>
      </c>
      <c r="E6" s="6" t="n">
        <v>4386321</v>
      </c>
      <c r="F6" s="6" t="n">
        <v>11779525</v>
      </c>
    </row>
    <row r="7" spans="1:7">
      <c r="A7" s="4" t="s">
        <v>103</v>
      </c>
    </row>
    <row r="8" spans="1:7">
      <c r="A8" s="3" t="s">
        <v>270</v>
      </c>
    </row>
    <row r="9" spans="1:7">
      <c r="A9" s="4" t="s">
        <v>274</v>
      </c>
      <c r="B9" s="10" t="n">
        <v>0.1667</v>
      </c>
    </row>
    <row r="10" spans="1:7">
      <c r="A10" s="4" t="s">
        <v>272</v>
      </c>
      <c r="E10" s="5" t="n">
        <v>497313</v>
      </c>
    </row>
    <row r="11" spans="1:7">
      <c r="A11" s="4" t="s">
        <v>275</v>
      </c>
    </row>
    <row r="12" spans="1:7">
      <c r="A12" s="3" t="s">
        <v>270</v>
      </c>
    </row>
    <row r="13" spans="1:7">
      <c r="A13" s="4" t="s">
        <v>276</v>
      </c>
      <c r="C13" s="6" t="n">
        <v>1675000</v>
      </c>
      <c r="D13" s="6" t="n">
        <v>17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3</v>
      </c>
      <c r="D1" s="2" t="s">
        <v>1</v>
      </c>
    </row>
    <row r="2" spans="1:5">
      <c r="B2" s="2" t="s">
        <v>2</v>
      </c>
      <c r="C2" s="2" t="s">
        <v>74</v>
      </c>
      <c r="D2" s="2" t="s">
        <v>2</v>
      </c>
      <c r="E2" s="2" t="s">
        <v>74</v>
      </c>
    </row>
    <row r="3" spans="1:5">
      <c r="A3" s="3" t="s">
        <v>278</v>
      </c>
    </row>
    <row r="4" spans="1:5">
      <c r="A4" s="4" t="s">
        <v>279</v>
      </c>
      <c r="B4" s="6" t="n">
        <v>-4147609</v>
      </c>
      <c r="C4" s="6" t="n">
        <v>-3775628</v>
      </c>
      <c r="D4" s="6" t="n">
        <v>-12458072</v>
      </c>
      <c r="E4" s="6" t="n">
        <v>-15090413</v>
      </c>
    </row>
    <row r="5" spans="1:5">
      <c r="A5" s="4" t="s">
        <v>280</v>
      </c>
      <c r="B5" s="6" t="n">
        <v>-4147609</v>
      </c>
      <c r="C5" s="6" t="n">
        <v>-3775628</v>
      </c>
      <c r="D5" s="6" t="n">
        <v>-12458072</v>
      </c>
      <c r="E5" s="6" t="n">
        <v>-15090413</v>
      </c>
    </row>
    <row r="6" spans="1:5">
      <c r="A6" s="3" t="s">
        <v>281</v>
      </c>
    </row>
    <row r="7" spans="1:5">
      <c r="A7" s="4" t="s">
        <v>282</v>
      </c>
      <c r="B7" s="5" t="n">
        <v>5822818</v>
      </c>
      <c r="C7" s="5" t="n">
        <v>3437100</v>
      </c>
      <c r="D7" s="5" t="n">
        <v>5056794</v>
      </c>
      <c r="E7" s="5" t="n">
        <v>1824208</v>
      </c>
    </row>
    <row r="8" spans="1:5">
      <c r="A8" s="4" t="s">
        <v>283</v>
      </c>
      <c r="B8" s="5" t="n">
        <v>5822818</v>
      </c>
      <c r="C8" s="5" t="n">
        <v>3437100</v>
      </c>
      <c r="D8" s="5" t="n">
        <v>5056794</v>
      </c>
      <c r="E8" s="5" t="n">
        <v>1824208</v>
      </c>
    </row>
    <row r="9" spans="1:5">
      <c r="A9" s="3" t="s">
        <v>284</v>
      </c>
    </row>
    <row r="10" spans="1:5">
      <c r="A10" s="4" t="s">
        <v>92</v>
      </c>
      <c r="B10" s="9" t="n">
        <v>-0.71</v>
      </c>
      <c r="C10" s="9" t="n">
        <v>-1.1</v>
      </c>
      <c r="D10" s="9" t="n">
        <v>-2.46</v>
      </c>
      <c r="E10" s="9" t="n">
        <v>-8.27</v>
      </c>
    </row>
    <row r="11" spans="1:5">
      <c r="A11" s="4" t="s">
        <v>93</v>
      </c>
      <c r="B11" s="9" t="n">
        <v>-0.71</v>
      </c>
      <c r="C11" s="9" t="n">
        <v>-1.1</v>
      </c>
      <c r="D11" s="9" t="n">
        <v>-2.46</v>
      </c>
      <c r="E11" s="9" t="n">
        <v>-8.2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4</v>
      </c>
    </row>
    <row r="3" spans="1:3">
      <c r="A3" s="3" t="s">
        <v>222</v>
      </c>
    </row>
    <row r="4" spans="1:3">
      <c r="A4" s="4" t="s">
        <v>286</v>
      </c>
      <c r="B4" s="5" t="n">
        <v>5901540</v>
      </c>
      <c r="C4" s="5" t="n">
        <v>3818320</v>
      </c>
    </row>
    <row r="5" spans="1:3">
      <c r="A5" s="4" t="s">
        <v>287</v>
      </c>
    </row>
    <row r="6" spans="1:3">
      <c r="A6" s="3" t="s">
        <v>222</v>
      </c>
    </row>
    <row r="7" spans="1:3">
      <c r="A7" s="4" t="s">
        <v>286</v>
      </c>
      <c r="B7" s="5" t="n">
        <v>1016426</v>
      </c>
      <c r="C7" s="5" t="n">
        <v>83375</v>
      </c>
    </row>
    <row r="8" spans="1:3">
      <c r="A8" s="4" t="s">
        <v>288</v>
      </c>
    </row>
    <row r="9" spans="1:3">
      <c r="A9" s="3" t="s">
        <v>222</v>
      </c>
    </row>
    <row r="10" spans="1:3">
      <c r="A10" s="4" t="s">
        <v>286</v>
      </c>
      <c r="B10" s="5" t="n">
        <v>4870076</v>
      </c>
      <c r="C10" s="5" t="n">
        <v>3698256</v>
      </c>
    </row>
    <row r="11" spans="1:3">
      <c r="A11" s="4" t="s">
        <v>289</v>
      </c>
    </row>
    <row r="12" spans="1:3">
      <c r="A12" s="3" t="s">
        <v>222</v>
      </c>
    </row>
    <row r="13" spans="1:3">
      <c r="A13" s="4" t="s">
        <v>286</v>
      </c>
      <c r="B13" s="5" t="n">
        <v>14161</v>
      </c>
      <c r="C13" s="5" t="n">
        <v>35812</v>
      </c>
    </row>
    <row r="14" spans="1:3">
      <c r="A14" s="4" t="s">
        <v>290</v>
      </c>
    </row>
    <row r="15" spans="1:3">
      <c r="A15" s="3" t="s">
        <v>222</v>
      </c>
    </row>
    <row r="16" spans="1:3">
      <c r="A16" s="4" t="s">
        <v>286</v>
      </c>
      <c r="B16" s="5" t="n">
        <v>877</v>
      </c>
      <c r="C16" s="5" t="n">
        <v>87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91</v>
      </c>
      <c r="B1" s="2" t="s">
        <v>2</v>
      </c>
      <c r="C1" s="2" t="s">
        <v>292</v>
      </c>
      <c r="D1" s="2" t="s">
        <v>31</v>
      </c>
    </row>
    <row r="2" spans="1:4">
      <c r="A2" s="3" t="s">
        <v>194</v>
      </c>
    </row>
    <row r="3" spans="1:4">
      <c r="A3" s="4" t="s">
        <v>38</v>
      </c>
      <c r="B3" s="6" t="n">
        <v>1503335</v>
      </c>
      <c r="C3" s="6" t="n">
        <v>1970000</v>
      </c>
      <c r="D3" s="6" t="n">
        <v>0</v>
      </c>
    </row>
    <row r="4" spans="1:4">
      <c r="A4" s="4" t="s">
        <v>293</v>
      </c>
      <c r="B4" s="6" t="n">
        <v>1927007</v>
      </c>
      <c r="C4" s="6" t="n">
        <v>250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v>
      </c>
      <c r="B1" s="2" t="s">
        <v>2</v>
      </c>
      <c r="C1" s="2" t="s">
        <v>31</v>
      </c>
    </row>
    <row r="2" spans="1:3">
      <c r="A2" s="4" t="s">
        <v>62</v>
      </c>
      <c r="B2" s="7" t="n">
        <v>0.001</v>
      </c>
      <c r="C2" s="7" t="n">
        <v>0.001</v>
      </c>
    </row>
    <row r="3" spans="1:3">
      <c r="A3" s="4" t="s">
        <v>63</v>
      </c>
      <c r="B3" s="5" t="n">
        <v>20000000</v>
      </c>
      <c r="C3" s="5" t="n">
        <v>20000000</v>
      </c>
    </row>
    <row r="4" spans="1:3">
      <c r="A4" s="4" t="s">
        <v>64</v>
      </c>
      <c r="B4" s="8" t="n">
        <v>0.0001</v>
      </c>
      <c r="C4" s="8" t="n">
        <v>0.0001</v>
      </c>
    </row>
    <row r="5" spans="1:3">
      <c r="A5" s="4" t="s">
        <v>65</v>
      </c>
      <c r="B5" s="5" t="n">
        <v>150000000</v>
      </c>
      <c r="C5" s="5" t="n">
        <v>150000000</v>
      </c>
    </row>
    <row r="6" spans="1:3">
      <c r="A6" s="4" t="s">
        <v>66</v>
      </c>
      <c r="B6" s="5" t="n">
        <v>6436505</v>
      </c>
      <c r="C6" s="5" t="n">
        <v>3831880</v>
      </c>
    </row>
    <row r="7" spans="1:3">
      <c r="A7" s="4" t="s">
        <v>67</v>
      </c>
      <c r="B7" s="5" t="n">
        <v>6436505</v>
      </c>
      <c r="C7" s="5" t="n">
        <v>3831880</v>
      </c>
    </row>
    <row r="8" spans="1:3">
      <c r="A8" s="4" t="s">
        <v>68</v>
      </c>
    </row>
    <row r="9" spans="1:3">
      <c r="A9" s="4" t="s">
        <v>63</v>
      </c>
      <c r="B9" s="5" t="n">
        <v>277100</v>
      </c>
      <c r="C9" s="5" t="n">
        <v>277100</v>
      </c>
    </row>
    <row r="10" spans="1:3">
      <c r="A10" s="4" t="s">
        <v>69</v>
      </c>
      <c r="B10" s="5" t="n">
        <v>60600</v>
      </c>
      <c r="C10" s="5" t="n">
        <v>60600</v>
      </c>
    </row>
    <row r="11" spans="1:3">
      <c r="A11" s="4" t="s">
        <v>70</v>
      </c>
      <c r="B11" s="6" t="n">
        <v>606000</v>
      </c>
      <c r="C11" s="6" t="n">
        <v>606000</v>
      </c>
    </row>
    <row r="12" spans="1:3">
      <c r="A12" s="4" t="s">
        <v>71</v>
      </c>
    </row>
    <row r="13" spans="1:3">
      <c r="A13" s="4" t="s">
        <v>63</v>
      </c>
      <c r="B13" s="5" t="n">
        <v>200000</v>
      </c>
      <c r="C13" s="5" t="n">
        <v>0</v>
      </c>
    </row>
    <row r="14" spans="1:3">
      <c r="A14" s="4" t="s">
        <v>69</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1</v>
      </c>
    </row>
    <row r="2" spans="1:3">
      <c r="A2" s="3" t="s">
        <v>295</v>
      </c>
    </row>
    <row r="3" spans="1:3">
      <c r="A3" s="4" t="s">
        <v>47</v>
      </c>
      <c r="B3" s="6" t="n">
        <v>4956</v>
      </c>
      <c r="C3" s="6" t="n">
        <v>32315</v>
      </c>
    </row>
    <row r="4" spans="1:3">
      <c r="A4" s="4" t="s">
        <v>296</v>
      </c>
    </row>
    <row r="5" spans="1:3">
      <c r="A5" s="3" t="s">
        <v>297</v>
      </c>
    </row>
    <row r="6" spans="1:3">
      <c r="A6" s="4" t="s">
        <v>298</v>
      </c>
      <c r="B6" s="5" t="n">
        <v>8965312</v>
      </c>
      <c r="C6" s="5" t="n">
        <v>11392093</v>
      </c>
    </row>
    <row r="7" spans="1:3">
      <c r="A7" s="4" t="s">
        <v>40</v>
      </c>
      <c r="B7" s="5" t="n">
        <v>8965312</v>
      </c>
      <c r="C7" s="5" t="n">
        <v>11392093</v>
      </c>
    </row>
    <row r="8" spans="1:3">
      <c r="A8" s="3" t="s">
        <v>295</v>
      </c>
    </row>
    <row r="9" spans="1:3">
      <c r="A9" s="4" t="s">
        <v>47</v>
      </c>
      <c r="B9" s="5" t="n">
        <v>4956</v>
      </c>
      <c r="C9" s="5" t="n">
        <v>32315</v>
      </c>
    </row>
    <row r="10" spans="1:3">
      <c r="A10" s="4" t="s">
        <v>50</v>
      </c>
      <c r="B10" s="5" t="n">
        <v>4956</v>
      </c>
      <c r="C10" s="5" t="n">
        <v>32315</v>
      </c>
    </row>
    <row r="11" spans="1:3">
      <c r="A11" s="4" t="s">
        <v>299</v>
      </c>
    </row>
    <row r="12" spans="1:3">
      <c r="A12" s="3" t="s">
        <v>297</v>
      </c>
    </row>
    <row r="13" spans="1:3">
      <c r="A13" s="4" t="s">
        <v>298</v>
      </c>
      <c r="B13" s="5" t="n">
        <v>8965312</v>
      </c>
      <c r="C13" s="5" t="n">
        <v>11392093</v>
      </c>
    </row>
    <row r="14" spans="1:3">
      <c r="A14" s="4" t="s">
        <v>40</v>
      </c>
      <c r="B14" s="5" t="n">
        <v>8965312</v>
      </c>
      <c r="C14" s="5" t="n">
        <v>11392093</v>
      </c>
    </row>
    <row r="15" spans="1:3">
      <c r="A15" s="3" t="s">
        <v>295</v>
      </c>
    </row>
    <row r="16" spans="1:3">
      <c r="A16" s="4" t="s">
        <v>47</v>
      </c>
      <c r="B16" s="5" t="n">
        <v>0</v>
      </c>
      <c r="C16" s="5" t="n">
        <v>0</v>
      </c>
    </row>
    <row r="17" spans="1:3">
      <c r="A17" s="4" t="s">
        <v>50</v>
      </c>
      <c r="B17" s="5" t="n">
        <v>0</v>
      </c>
      <c r="C17" s="5" t="n">
        <v>0</v>
      </c>
    </row>
    <row r="18" spans="1:3">
      <c r="A18" s="4" t="s">
        <v>300</v>
      </c>
    </row>
    <row r="19" spans="1:3">
      <c r="A19" s="3" t="s">
        <v>297</v>
      </c>
    </row>
    <row r="20" spans="1:3">
      <c r="A20" s="4" t="s">
        <v>298</v>
      </c>
      <c r="B20" s="5" t="n">
        <v>0</v>
      </c>
      <c r="C20" s="5" t="n">
        <v>0</v>
      </c>
    </row>
    <row r="21" spans="1:3">
      <c r="A21" s="4" t="s">
        <v>40</v>
      </c>
      <c r="B21" s="5" t="n">
        <v>0</v>
      </c>
      <c r="C21" s="5" t="n">
        <v>0</v>
      </c>
    </row>
    <row r="22" spans="1:3">
      <c r="A22" s="3" t="s">
        <v>295</v>
      </c>
    </row>
    <row r="23" spans="1:3">
      <c r="A23" s="4" t="s">
        <v>47</v>
      </c>
      <c r="B23" s="5" t="n">
        <v>0</v>
      </c>
      <c r="C23" s="5" t="n">
        <v>0</v>
      </c>
    </row>
    <row r="24" spans="1:3">
      <c r="A24" s="4" t="s">
        <v>50</v>
      </c>
      <c r="B24" s="5" t="n">
        <v>0</v>
      </c>
      <c r="C24" s="5" t="n">
        <v>0</v>
      </c>
    </row>
    <row r="25" spans="1:3">
      <c r="A25" s="4" t="s">
        <v>301</v>
      </c>
    </row>
    <row r="26" spans="1:3">
      <c r="A26" s="3" t="s">
        <v>297</v>
      </c>
    </row>
    <row r="27" spans="1:3">
      <c r="A27" s="4" t="s">
        <v>298</v>
      </c>
      <c r="B27" s="5" t="n">
        <v>0</v>
      </c>
      <c r="C27" s="5" t="n">
        <v>0</v>
      </c>
    </row>
    <row r="28" spans="1:3">
      <c r="A28" s="4" t="s">
        <v>40</v>
      </c>
      <c r="B28" s="5" t="n">
        <v>0</v>
      </c>
      <c r="C28" s="5" t="n">
        <v>0</v>
      </c>
    </row>
    <row r="29" spans="1:3">
      <c r="A29" s="3" t="s">
        <v>295</v>
      </c>
    </row>
    <row r="30" spans="1:3">
      <c r="A30" s="4" t="s">
        <v>47</v>
      </c>
      <c r="B30" s="5" t="n">
        <v>4956</v>
      </c>
      <c r="C30" s="5" t="n">
        <v>32315</v>
      </c>
    </row>
    <row r="31" spans="1:3">
      <c r="A31" s="4" t="s">
        <v>50</v>
      </c>
      <c r="B31" s="6" t="n">
        <v>4956</v>
      </c>
      <c r="C31" s="6" t="n">
        <v>323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304</v>
      </c>
    </row>
    <row r="4" spans="1:2">
      <c r="A4" s="4" t="s">
        <v>305</v>
      </c>
      <c r="B4" s="6" t="n">
        <v>32315</v>
      </c>
    </row>
    <row r="5" spans="1:2">
      <c r="A5" s="4" t="s">
        <v>306</v>
      </c>
      <c r="B5" s="5" t="n">
        <v>-27359</v>
      </c>
    </row>
    <row r="6" spans="1:2">
      <c r="A6" s="4" t="s">
        <v>307</v>
      </c>
      <c r="B6" s="6" t="n">
        <v>49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8</v>
      </c>
      <c r="B1" s="2" t="s">
        <v>2</v>
      </c>
      <c r="C1" s="2" t="s">
        <v>31</v>
      </c>
    </row>
    <row r="2" spans="1:3">
      <c r="A2" s="3" t="s">
        <v>309</v>
      </c>
    </row>
    <row r="3" spans="1:3">
      <c r="A3" s="4" t="s">
        <v>310</v>
      </c>
      <c r="B3" s="6" t="n">
        <v>1622116</v>
      </c>
      <c r="C3" s="6" t="n">
        <v>3414494</v>
      </c>
    </row>
    <row r="4" spans="1:3">
      <c r="A4" s="4" t="s">
        <v>311</v>
      </c>
      <c r="B4" s="5" t="n">
        <v>-1350715</v>
      </c>
      <c r="C4" s="5" t="n">
        <v>-2110061</v>
      </c>
    </row>
    <row r="5" spans="1:3">
      <c r="A5" s="4" t="s">
        <v>37</v>
      </c>
      <c r="B5" s="5" t="n">
        <v>271401</v>
      </c>
      <c r="C5" s="5" t="n">
        <v>1304433</v>
      </c>
    </row>
    <row r="6" spans="1:3">
      <c r="A6" s="4" t="s">
        <v>312</v>
      </c>
    </row>
    <row r="7" spans="1:3">
      <c r="A7" s="3" t="s">
        <v>309</v>
      </c>
    </row>
    <row r="8" spans="1:3">
      <c r="A8" s="4" t="s">
        <v>310</v>
      </c>
      <c r="B8" s="5" t="n">
        <v>775030</v>
      </c>
      <c r="C8" s="5" t="n">
        <v>775030</v>
      </c>
    </row>
    <row r="9" spans="1:3">
      <c r="A9" s="4" t="s">
        <v>313</v>
      </c>
    </row>
    <row r="10" spans="1:3">
      <c r="A10" s="3" t="s">
        <v>309</v>
      </c>
    </row>
    <row r="11" spans="1:3">
      <c r="A11" s="4" t="s">
        <v>310</v>
      </c>
      <c r="B11" s="5" t="n">
        <v>102230</v>
      </c>
      <c r="C11" s="5" t="n">
        <v>1962230</v>
      </c>
    </row>
    <row r="12" spans="1:3">
      <c r="A12" s="4" t="s">
        <v>314</v>
      </c>
    </row>
    <row r="13" spans="1:3">
      <c r="A13" s="3" t="s">
        <v>309</v>
      </c>
    </row>
    <row r="14" spans="1:3">
      <c r="A14" s="4" t="s">
        <v>310</v>
      </c>
      <c r="B14" s="6" t="n">
        <v>744856</v>
      </c>
      <c r="C14" s="6" t="n">
        <v>6772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40"/>
    <col customWidth="1" max="3" min="3" width="21"/>
    <col customWidth="1" max="4" min="4" width="21"/>
  </cols>
  <sheetData>
    <row r="1" spans="1:4">
      <c r="A1" s="1" t="s">
        <v>315</v>
      </c>
      <c r="B1" s="2" t="s">
        <v>1</v>
      </c>
    </row>
    <row r="2" spans="1:4">
      <c r="B2" s="2" t="s">
        <v>316</v>
      </c>
      <c r="C2" s="2" t="s">
        <v>317</v>
      </c>
      <c r="D2" s="2" t="s">
        <v>318</v>
      </c>
    </row>
    <row r="3" spans="1:4">
      <c r="A3" s="3" t="s">
        <v>319</v>
      </c>
    </row>
    <row r="4" spans="1:4">
      <c r="A4" s="4" t="s">
        <v>320</v>
      </c>
      <c r="B4" s="6" t="n">
        <v>76000</v>
      </c>
    </row>
    <row r="5" spans="1:4">
      <c r="A5" s="4" t="s">
        <v>321</v>
      </c>
      <c r="B5" s="4" t="s">
        <v>322</v>
      </c>
    </row>
    <row r="6" spans="1:4">
      <c r="A6" s="4" t="s">
        <v>323</v>
      </c>
      <c r="B6" s="5" t="n">
        <v>1</v>
      </c>
    </row>
    <row r="7" spans="1:4">
      <c r="A7" s="4" t="s">
        <v>324</v>
      </c>
      <c r="B7" s="4" t="s">
        <v>325</v>
      </c>
    </row>
    <row r="8" spans="1:4">
      <c r="A8" s="4" t="s">
        <v>326</v>
      </c>
      <c r="B8" s="5" t="n">
        <v>3</v>
      </c>
    </row>
    <row r="9" spans="1:4">
      <c r="A9" s="4" t="s">
        <v>327</v>
      </c>
      <c r="B9" s="6" t="n">
        <v>-1503335</v>
      </c>
      <c r="C9" s="6" t="n">
        <v>-1970000</v>
      </c>
      <c r="D9" s="6" t="n">
        <v>0</v>
      </c>
    </row>
    <row r="10" spans="1:4">
      <c r="A10" s="4" t="s">
        <v>328</v>
      </c>
    </row>
    <row r="11" spans="1:4">
      <c r="A11" s="3" t="s">
        <v>319</v>
      </c>
    </row>
    <row r="12" spans="1:4">
      <c r="A12" s="4" t="s">
        <v>327</v>
      </c>
      <c r="C12" s="6" t="n">
        <v>-487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29</v>
      </c>
      <c r="B1" s="2" t="s">
        <v>73</v>
      </c>
      <c r="C1" s="2" t="s">
        <v>1</v>
      </c>
    </row>
    <row r="2" spans="1:3">
      <c r="B2" s="2" t="s">
        <v>2</v>
      </c>
      <c r="C2" s="2" t="s">
        <v>2</v>
      </c>
    </row>
    <row r="3" spans="1:3">
      <c r="A3" s="3" t="s">
        <v>203</v>
      </c>
    </row>
    <row r="4" spans="1:3">
      <c r="A4" s="4" t="s">
        <v>330</v>
      </c>
      <c r="B4" s="6" t="n">
        <v>191472</v>
      </c>
      <c r="C4" s="6" t="n">
        <v>578919</v>
      </c>
    </row>
    <row r="5" spans="1:3">
      <c r="A5" s="4" t="s">
        <v>331</v>
      </c>
      <c r="B5" s="5" t="n">
        <v>-99937</v>
      </c>
      <c r="C5" s="5" t="n">
        <v>-299812</v>
      </c>
    </row>
    <row r="6" spans="1:3">
      <c r="A6" s="4" t="s">
        <v>332</v>
      </c>
      <c r="B6" s="6" t="n">
        <v>91535</v>
      </c>
      <c r="C6" s="6" t="n">
        <v>2791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24"/>
    <col customWidth="1" max="3" min="3" width="14"/>
    <col customWidth="1" max="4" min="4" width="14"/>
  </cols>
  <sheetData>
    <row r="1" spans="1:4">
      <c r="A1" s="1" t="s">
        <v>333</v>
      </c>
      <c r="B1" s="2" t="s">
        <v>2</v>
      </c>
      <c r="C1" s="2" t="s">
        <v>292</v>
      </c>
      <c r="D1" s="2" t="s">
        <v>31</v>
      </c>
    </row>
    <row r="2" spans="1:4">
      <c r="A2" s="3" t="s">
        <v>203</v>
      </c>
    </row>
    <row r="3" spans="1:4">
      <c r="A3" s="4" t="s">
        <v>334</v>
      </c>
      <c r="B3" s="6" t="n">
        <v>1503335</v>
      </c>
      <c r="C3" s="6" t="n">
        <v>1970000</v>
      </c>
      <c r="D3" s="6" t="n">
        <v>0</v>
      </c>
    </row>
    <row r="4" spans="1:4">
      <c r="A4" s="4" t="s">
        <v>335</v>
      </c>
      <c r="B4" s="5" t="n">
        <v>836294</v>
      </c>
      <c r="D4" s="5" t="n">
        <v>0</v>
      </c>
    </row>
    <row r="5" spans="1:4">
      <c r="A5" s="4" t="s">
        <v>336</v>
      </c>
      <c r="B5" s="5" t="n">
        <v>1090713</v>
      </c>
      <c r="D5" s="6" t="n">
        <v>0</v>
      </c>
    </row>
    <row r="6" spans="1:4">
      <c r="A6" s="4" t="s">
        <v>337</v>
      </c>
      <c r="B6" s="6" t="n">
        <v>1927007</v>
      </c>
      <c r="C6" s="6" t="n">
        <v>2503000</v>
      </c>
    </row>
    <row r="7" spans="1:4">
      <c r="A7" s="4" t="s">
        <v>338</v>
      </c>
      <c r="B7" s="4" t="s">
        <v>339</v>
      </c>
    </row>
    <row r="8" spans="1:4">
      <c r="A8" s="4" t="s">
        <v>340</v>
      </c>
      <c r="B8" s="4" t="s">
        <v>3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342</v>
      </c>
      <c r="B1" s="2" t="s">
        <v>73</v>
      </c>
      <c r="C1" s="2" t="s">
        <v>1</v>
      </c>
    </row>
    <row r="2" spans="1:3">
      <c r="B2" s="2" t="s">
        <v>2</v>
      </c>
      <c r="C2" s="2" t="s">
        <v>2</v>
      </c>
    </row>
    <row r="3" spans="1:3">
      <c r="A3" s="3" t="s">
        <v>203</v>
      </c>
    </row>
    <row r="4" spans="1:3">
      <c r="A4" s="4" t="s">
        <v>343</v>
      </c>
      <c r="B4" s="6" t="n">
        <v>229927</v>
      </c>
      <c r="C4" s="6" t="n">
        <v>685865</v>
      </c>
    </row>
    <row r="5" spans="1:3">
      <c r="A5" s="4" t="s">
        <v>344</v>
      </c>
      <c r="B5" s="6" t="n">
        <v>0</v>
      </c>
      <c r="C5" s="6" t="n">
        <v>25031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45</v>
      </c>
      <c r="B1" s="2" t="s">
        <v>2</v>
      </c>
      <c r="C1" s="2" t="s">
        <v>292</v>
      </c>
      <c r="D1" s="2" t="s">
        <v>31</v>
      </c>
    </row>
    <row r="2" spans="1:4">
      <c r="A2" s="3" t="s">
        <v>346</v>
      </c>
    </row>
    <row r="3" spans="1:4">
      <c r="A3" s="4" t="s">
        <v>347</v>
      </c>
      <c r="B3" s="6" t="n">
        <v>154606</v>
      </c>
    </row>
    <row r="4" spans="1:4">
      <c r="A4" s="4" t="s">
        <v>348</v>
      </c>
      <c r="B4" s="5" t="n">
        <v>941670</v>
      </c>
    </row>
    <row r="5" spans="1:4">
      <c r="A5" s="4" t="s">
        <v>349</v>
      </c>
      <c r="B5" s="5" t="n">
        <v>968165</v>
      </c>
    </row>
    <row r="6" spans="1:4">
      <c r="A6" s="4" t="s">
        <v>350</v>
      </c>
      <c r="B6" s="5" t="n">
        <v>5868</v>
      </c>
    </row>
    <row r="7" spans="1:4">
      <c r="A7" s="4" t="s">
        <v>351</v>
      </c>
      <c r="B7" s="5" t="n">
        <v>3423</v>
      </c>
    </row>
    <row r="8" spans="1:4">
      <c r="A8" s="4" t="s">
        <v>352</v>
      </c>
      <c r="B8" s="5" t="n">
        <v>2073732</v>
      </c>
    </row>
    <row r="9" spans="1:4">
      <c r="A9" s="4" t="s">
        <v>353</v>
      </c>
      <c r="B9" s="5" t="n">
        <v>-146725</v>
      </c>
    </row>
    <row r="10" spans="1:4">
      <c r="A10" s="4" t="s">
        <v>101</v>
      </c>
      <c r="B10" s="5" t="n">
        <v>1927007</v>
      </c>
      <c r="C10" s="6" t="n">
        <v>2503000</v>
      </c>
    </row>
    <row r="11" spans="1:4">
      <c r="A11" s="3" t="s">
        <v>354</v>
      </c>
    </row>
    <row r="12" spans="1:4">
      <c r="A12" s="4" t="s">
        <v>347</v>
      </c>
      <c r="B12" s="5" t="n">
        <v>-81841</v>
      </c>
    </row>
    <row r="13" spans="1:4">
      <c r="A13" s="4" t="s">
        <v>348</v>
      </c>
      <c r="B13" s="5" t="n">
        <v>-291173</v>
      </c>
    </row>
    <row r="14" spans="1:4">
      <c r="A14" s="4" t="s">
        <v>349</v>
      </c>
      <c r="B14" s="5" t="n">
        <v>-291173</v>
      </c>
    </row>
    <row r="15" spans="1:4">
      <c r="A15" s="4" t="s">
        <v>350</v>
      </c>
      <c r="B15" s="5" t="n">
        <v>0</v>
      </c>
    </row>
    <row r="16" spans="1:4">
      <c r="A16" s="4" t="s">
        <v>351</v>
      </c>
      <c r="B16" s="5" t="n">
        <v>0</v>
      </c>
    </row>
    <row r="17" spans="1:4">
      <c r="A17" s="4" t="s">
        <v>352</v>
      </c>
      <c r="B17" s="5" t="n">
        <v>-664187</v>
      </c>
    </row>
    <row r="18" spans="1:4">
      <c r="A18" s="3" t="s">
        <v>355</v>
      </c>
    </row>
    <row r="19" spans="1:4">
      <c r="A19" s="4" t="s">
        <v>347</v>
      </c>
      <c r="B19" s="5" t="n">
        <v>72765</v>
      </c>
    </row>
    <row r="20" spans="1:4">
      <c r="A20" s="4" t="s">
        <v>348</v>
      </c>
      <c r="B20" s="5" t="n">
        <v>650497</v>
      </c>
    </row>
    <row r="21" spans="1:4">
      <c r="A21" s="4" t="s">
        <v>349</v>
      </c>
      <c r="B21" s="5" t="n">
        <v>676992</v>
      </c>
    </row>
    <row r="22" spans="1:4">
      <c r="A22" s="4" t="s">
        <v>350</v>
      </c>
      <c r="B22" s="5" t="n">
        <v>5868</v>
      </c>
    </row>
    <row r="23" spans="1:4">
      <c r="A23" s="4" t="s">
        <v>351</v>
      </c>
      <c r="B23" s="5" t="n">
        <v>3423</v>
      </c>
    </row>
    <row r="24" spans="1:4">
      <c r="A24" s="4" t="s">
        <v>352</v>
      </c>
      <c r="B24" s="6" t="n">
        <v>1409545</v>
      </c>
    </row>
    <row r="25" spans="1:4">
      <c r="A25" s="3" t="s">
        <v>346</v>
      </c>
    </row>
    <row r="26" spans="1:4">
      <c r="A26" s="4" t="s">
        <v>23</v>
      </c>
      <c r="D26" s="6" t="n">
        <v>914540</v>
      </c>
    </row>
    <row r="27" spans="1:4">
      <c r="A27" s="4" t="s">
        <v>348</v>
      </c>
      <c r="D27" s="5" t="n">
        <v>941670</v>
      </c>
    </row>
    <row r="28" spans="1:4">
      <c r="A28" s="4" t="s">
        <v>349</v>
      </c>
      <c r="D28" s="5" t="n">
        <v>968165</v>
      </c>
    </row>
    <row r="29" spans="1:4">
      <c r="A29" s="4" t="s">
        <v>350</v>
      </c>
      <c r="D29" s="5" t="n">
        <v>5868</v>
      </c>
    </row>
    <row r="30" spans="1:4">
      <c r="A30" s="4" t="s">
        <v>351</v>
      </c>
      <c r="D30" s="5" t="n">
        <v>3423</v>
      </c>
    </row>
    <row r="31" spans="1:4">
      <c r="A31" s="4" t="s">
        <v>101</v>
      </c>
      <c r="D31" s="5" t="n">
        <v>2833666</v>
      </c>
    </row>
    <row r="32" spans="1:4">
      <c r="A32" s="3" t="s">
        <v>354</v>
      </c>
    </row>
    <row r="33" spans="1:4">
      <c r="A33" s="4" t="s">
        <v>23</v>
      </c>
      <c r="D33" s="5" t="n">
        <v>-333124</v>
      </c>
    </row>
    <row r="34" spans="1:4">
      <c r="A34" s="4" t="s">
        <v>348</v>
      </c>
      <c r="D34" s="5" t="n">
        <v>0</v>
      </c>
    </row>
    <row r="35" spans="1:4">
      <c r="A35" s="4" t="s">
        <v>349</v>
      </c>
      <c r="D35" s="5" t="n">
        <v>0</v>
      </c>
    </row>
    <row r="36" spans="1:4">
      <c r="A36" s="4" t="s">
        <v>350</v>
      </c>
      <c r="D36" s="5" t="n">
        <v>0</v>
      </c>
    </row>
    <row r="37" spans="1:4">
      <c r="A37" s="4" t="s">
        <v>351</v>
      </c>
      <c r="D37" s="5" t="n">
        <v>0</v>
      </c>
    </row>
    <row r="38" spans="1:4">
      <c r="A38" s="4" t="s">
        <v>101</v>
      </c>
      <c r="D38" s="5" t="n">
        <v>-333124</v>
      </c>
    </row>
    <row r="39" spans="1:4">
      <c r="A39" s="3" t="s">
        <v>355</v>
      </c>
    </row>
    <row r="40" spans="1:4">
      <c r="A40" s="4" t="s">
        <v>23</v>
      </c>
      <c r="D40" s="5" t="n">
        <v>581416</v>
      </c>
    </row>
    <row r="41" spans="1:4">
      <c r="A41" s="4" t="s">
        <v>348</v>
      </c>
      <c r="D41" s="5" t="n">
        <v>941670</v>
      </c>
    </row>
    <row r="42" spans="1:4">
      <c r="A42" s="4" t="s">
        <v>349</v>
      </c>
      <c r="D42" s="5" t="n">
        <v>968165</v>
      </c>
    </row>
    <row r="43" spans="1:4">
      <c r="A43" s="4" t="s">
        <v>350</v>
      </c>
      <c r="D43" s="5" t="n">
        <v>5868</v>
      </c>
    </row>
    <row r="44" spans="1:4">
      <c r="A44" s="4" t="s">
        <v>351</v>
      </c>
      <c r="D44" s="5" t="n">
        <v>3423</v>
      </c>
    </row>
    <row r="45" spans="1:4">
      <c r="A45" s="4" t="s">
        <v>101</v>
      </c>
      <c r="D45" s="6" t="n">
        <v>25005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31"/>
    <col customWidth="1" max="6" min="6" width="17"/>
  </cols>
  <sheetData>
    <row r="1" spans="1:6">
      <c r="A1" s="1" t="s">
        <v>356</v>
      </c>
      <c r="B1" s="2" t="s">
        <v>73</v>
      </c>
      <c r="D1" s="2" t="s">
        <v>1</v>
      </c>
    </row>
    <row r="2" spans="1:6">
      <c r="B2" s="2" t="s">
        <v>357</v>
      </c>
      <c r="C2" s="2" t="s">
        <v>268</v>
      </c>
      <c r="D2" s="2" t="s">
        <v>267</v>
      </c>
      <c r="E2" s="2" t="s">
        <v>358</v>
      </c>
      <c r="F2" s="2" t="s">
        <v>359</v>
      </c>
    </row>
    <row r="3" spans="1:6">
      <c r="A3" s="3" t="s">
        <v>360</v>
      </c>
    </row>
    <row r="4" spans="1:6">
      <c r="A4" s="4" t="s">
        <v>361</v>
      </c>
      <c r="D4" s="5" t="n">
        <v>3649341</v>
      </c>
    </row>
    <row r="5" spans="1:6">
      <c r="A5" s="4" t="s">
        <v>362</v>
      </c>
      <c r="B5" s="5" t="n">
        <v>4870076</v>
      </c>
      <c r="D5" s="5" t="n">
        <v>4870076</v>
      </c>
    </row>
    <row r="6" spans="1:6">
      <c r="A6" s="4" t="s">
        <v>363</v>
      </c>
      <c r="D6" s="6" t="n">
        <v>32315</v>
      </c>
    </row>
    <row r="7" spans="1:6">
      <c r="A7" s="4" t="s">
        <v>364</v>
      </c>
      <c r="B7" s="6" t="n">
        <v>-13330</v>
      </c>
      <c r="C7" s="6" t="n">
        <v>2500</v>
      </c>
      <c r="D7" s="5" t="n">
        <v>-27359</v>
      </c>
      <c r="E7" s="6" t="n">
        <v>-579040</v>
      </c>
    </row>
    <row r="8" spans="1:6">
      <c r="A8" s="4" t="s">
        <v>365</v>
      </c>
      <c r="B8" s="6" t="n">
        <v>4956</v>
      </c>
      <c r="D8" s="6" t="n">
        <v>4956</v>
      </c>
    </row>
    <row r="9" spans="1:6">
      <c r="A9" s="4" t="s">
        <v>366</v>
      </c>
    </row>
    <row r="10" spans="1:6">
      <c r="A10" s="3" t="s">
        <v>360</v>
      </c>
    </row>
    <row r="11" spans="1:6">
      <c r="A11" s="4" t="s">
        <v>361</v>
      </c>
      <c r="D11" s="5" t="n">
        <v>64496</v>
      </c>
    </row>
    <row r="12" spans="1:6">
      <c r="A12" s="4" t="s">
        <v>362</v>
      </c>
      <c r="B12" s="5" t="n">
        <v>64496</v>
      </c>
      <c r="D12" s="5" t="n">
        <v>64496</v>
      </c>
    </row>
    <row r="13" spans="1:6">
      <c r="A13" s="4" t="s">
        <v>363</v>
      </c>
      <c r="D13" s="6" t="n">
        <v>32315</v>
      </c>
    </row>
    <row r="14" spans="1:6">
      <c r="A14" s="4" t="s">
        <v>364</v>
      </c>
      <c r="D14" s="5" t="n">
        <v>-27359</v>
      </c>
    </row>
    <row r="15" spans="1:6">
      <c r="A15" s="4" t="s">
        <v>365</v>
      </c>
      <c r="B15" s="6" t="n">
        <v>4956</v>
      </c>
      <c r="D15" s="6" t="n">
        <v>4956</v>
      </c>
    </row>
    <row r="16" spans="1:6">
      <c r="A16" s="4" t="s">
        <v>367</v>
      </c>
    </row>
    <row r="17" spans="1:6">
      <c r="A17" s="3" t="s">
        <v>368</v>
      </c>
    </row>
    <row r="18" spans="1:6">
      <c r="A18" s="4" t="s">
        <v>369</v>
      </c>
      <c r="D18" s="9" t="n">
        <v>1.51</v>
      </c>
      <c r="E18" s="9" t="n">
        <v>4.62</v>
      </c>
    </row>
    <row r="19" spans="1:6">
      <c r="A19" s="4" t="s">
        <v>370</v>
      </c>
    </row>
    <row r="20" spans="1:6">
      <c r="A20" s="3" t="s">
        <v>368</v>
      </c>
    </row>
    <row r="21" spans="1:6">
      <c r="A21" s="4" t="s">
        <v>369</v>
      </c>
      <c r="D21" s="9" t="n">
        <v>3.75</v>
      </c>
      <c r="E21" s="9" t="n">
        <v>25.2</v>
      </c>
    </row>
    <row r="22" spans="1:6">
      <c r="A22" s="4" t="s">
        <v>371</v>
      </c>
    </row>
    <row r="23" spans="1:6">
      <c r="A23" s="3" t="s">
        <v>368</v>
      </c>
    </row>
    <row r="24" spans="1:6">
      <c r="A24" s="4" t="s">
        <v>372</v>
      </c>
      <c r="B24" s="4" t="s">
        <v>373</v>
      </c>
      <c r="D24" s="4" t="s">
        <v>373</v>
      </c>
      <c r="F24" s="4" t="s">
        <v>374</v>
      </c>
    </row>
    <row r="25" spans="1:6">
      <c r="A25" s="4" t="s">
        <v>375</v>
      </c>
    </row>
    <row r="26" spans="1:6">
      <c r="A26" s="3" t="s">
        <v>368</v>
      </c>
    </row>
    <row r="27" spans="1:6">
      <c r="A27" s="4" t="s">
        <v>372</v>
      </c>
      <c r="B27" s="4" t="s">
        <v>376</v>
      </c>
      <c r="D27" s="4" t="s">
        <v>376</v>
      </c>
      <c r="F27" s="4" t="s">
        <v>377</v>
      </c>
    </row>
    <row r="28" spans="1:6">
      <c r="A28" s="4" t="s">
        <v>378</v>
      </c>
    </row>
    <row r="29" spans="1:6">
      <c r="A29" s="3" t="s">
        <v>368</v>
      </c>
    </row>
    <row r="30" spans="1:6">
      <c r="A30" s="4" t="s">
        <v>379</v>
      </c>
      <c r="B30" s="10" t="n">
        <v>0.0156</v>
      </c>
      <c r="D30" s="10" t="n">
        <v>0.0156</v>
      </c>
      <c r="F30" s="10" t="n">
        <v>0.0176</v>
      </c>
    </row>
    <row r="31" spans="1:6">
      <c r="A31" s="4" t="s">
        <v>380</v>
      </c>
    </row>
    <row r="32" spans="1:6">
      <c r="A32" s="3" t="s">
        <v>368</v>
      </c>
    </row>
    <row r="33" spans="1:6">
      <c r="A33" s="4" t="s">
        <v>379</v>
      </c>
      <c r="B33" s="10" t="n">
        <v>0.0249</v>
      </c>
      <c r="D33" s="10" t="n">
        <v>0.0249</v>
      </c>
      <c r="F33" s="10" t="n">
        <v>0.0292</v>
      </c>
    </row>
    <row r="34" spans="1:6">
      <c r="A34" s="4" t="s">
        <v>381</v>
      </c>
    </row>
    <row r="35" spans="1:6">
      <c r="A35" s="3" t="s">
        <v>368</v>
      </c>
    </row>
    <row r="36" spans="1:6">
      <c r="A36" s="4" t="s">
        <v>379</v>
      </c>
      <c r="B36" s="11" t="n">
        <v>1.02</v>
      </c>
      <c r="D36" s="11" t="n">
        <v>1.02</v>
      </c>
      <c r="F36" s="11" t="n">
        <v>0.47</v>
      </c>
    </row>
    <row r="37" spans="1:6">
      <c r="A37" s="4" t="s">
        <v>382</v>
      </c>
    </row>
    <row r="38" spans="1:6">
      <c r="A38" s="3" t="s">
        <v>368</v>
      </c>
    </row>
    <row r="39" spans="1:6">
      <c r="A39" s="4" t="s">
        <v>379</v>
      </c>
      <c r="B39" s="11" t="n">
        <v>1.06</v>
      </c>
      <c r="D39" s="11" t="n">
        <v>1.06</v>
      </c>
      <c r="F39" s="11" t="n">
        <v>1.31</v>
      </c>
    </row>
    <row r="40" spans="1:6">
      <c r="A40" s="4" t="s">
        <v>383</v>
      </c>
    </row>
    <row r="41" spans="1:6">
      <c r="A41" s="3" t="s">
        <v>368</v>
      </c>
    </row>
    <row r="42" spans="1:6">
      <c r="A42" s="4" t="s">
        <v>379</v>
      </c>
      <c r="B42" s="5" t="n">
        <v>0</v>
      </c>
      <c r="C42" s="5" t="n">
        <v>0</v>
      </c>
      <c r="D42" s="5" t="n">
        <v>0</v>
      </c>
      <c r="E42"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84</v>
      </c>
      <c r="B1" s="2" t="s">
        <v>385</v>
      </c>
      <c r="C1" s="2" t="s">
        <v>386</v>
      </c>
      <c r="D1" s="2" t="s">
        <v>387</v>
      </c>
      <c r="E1" s="2" t="s">
        <v>2</v>
      </c>
      <c r="F1" s="2" t="s">
        <v>388</v>
      </c>
      <c r="G1" s="2" t="s">
        <v>389</v>
      </c>
      <c r="H1" s="2" t="s">
        <v>74</v>
      </c>
      <c r="I1" s="2" t="s">
        <v>359</v>
      </c>
      <c r="J1" s="2" t="s">
        <v>390</v>
      </c>
      <c r="K1" s="2" t="s">
        <v>391</v>
      </c>
      <c r="L1" s="2" t="s">
        <v>2</v>
      </c>
    </row>
    <row r="2" spans="1:12">
      <c r="A2" s="3" t="s">
        <v>392</v>
      </c>
    </row>
    <row r="3" spans="1:12">
      <c r="A3" s="4" t="s">
        <v>393</v>
      </c>
      <c r="L3" s="5" t="n">
        <v>2592370</v>
      </c>
    </row>
    <row r="4" spans="1:12">
      <c r="A4" s="4" t="s">
        <v>394</v>
      </c>
      <c r="C4" s="5" t="n">
        <v>333333</v>
      </c>
      <c r="L4" s="5" t="n">
        <v>333333</v>
      </c>
    </row>
    <row r="5" spans="1:12">
      <c r="A5" s="4" t="s">
        <v>289</v>
      </c>
    </row>
    <row r="6" spans="1:12">
      <c r="A6" s="3" t="s">
        <v>392</v>
      </c>
    </row>
    <row r="7" spans="1:12">
      <c r="A7" s="4" t="s">
        <v>395</v>
      </c>
      <c r="L7" s="5" t="n">
        <v>16197</v>
      </c>
    </row>
    <row r="8" spans="1:12">
      <c r="A8" s="4" t="s">
        <v>103</v>
      </c>
    </row>
    <row r="9" spans="1:12">
      <c r="A9" s="3" t="s">
        <v>392</v>
      </c>
    </row>
    <row r="10" spans="1:12">
      <c r="A10" s="4" t="s">
        <v>396</v>
      </c>
      <c r="L10" s="5" t="n">
        <v>2604626</v>
      </c>
    </row>
    <row r="11" spans="1:12">
      <c r="A11" s="4" t="s">
        <v>111</v>
      </c>
      <c r="E11" s="5" t="n">
        <v>717969</v>
      </c>
      <c r="F11" s="5" t="n">
        <v>156353</v>
      </c>
      <c r="G11" s="5" t="n">
        <v>497313</v>
      </c>
      <c r="I11" s="5" t="n">
        <v>7570</v>
      </c>
      <c r="J11" s="5" t="n">
        <v>71347</v>
      </c>
      <c r="L11" s="5" t="n">
        <v>497313</v>
      </c>
    </row>
    <row r="12" spans="1:12">
      <c r="A12" s="4" t="s">
        <v>397</v>
      </c>
      <c r="E12" s="9" t="n">
        <v>6.6</v>
      </c>
      <c r="L12" s="9" t="n">
        <v>6.6</v>
      </c>
    </row>
    <row r="13" spans="1:12">
      <c r="A13" s="4" t="s">
        <v>123</v>
      </c>
      <c r="G13" s="5" t="n">
        <v>6466</v>
      </c>
      <c r="H13" s="5" t="n">
        <v>2</v>
      </c>
      <c r="I13" s="5" t="n">
        <v>1134</v>
      </c>
      <c r="L13" s="5" t="n">
        <v>6466</v>
      </c>
    </row>
    <row r="14" spans="1:12">
      <c r="A14" s="4" t="s">
        <v>398</v>
      </c>
    </row>
    <row r="15" spans="1:12">
      <c r="A15" s="3" t="s">
        <v>392</v>
      </c>
    </row>
    <row r="16" spans="1:12">
      <c r="A16" s="4" t="s">
        <v>393</v>
      </c>
      <c r="D16" s="5" t="n">
        <v>150000</v>
      </c>
    </row>
    <row r="17" spans="1:12">
      <c r="A17" s="4" t="s">
        <v>399</v>
      </c>
    </row>
    <row r="18" spans="1:12">
      <c r="A18" s="3" t="s">
        <v>392</v>
      </c>
    </row>
    <row r="19" spans="1:12">
      <c r="A19" s="4" t="s">
        <v>396</v>
      </c>
      <c r="D19" s="5" t="n">
        <v>183334</v>
      </c>
    </row>
    <row r="20" spans="1:12">
      <c r="A20" s="4" t="s">
        <v>400</v>
      </c>
    </row>
    <row r="21" spans="1:12">
      <c r="A21" s="3" t="s">
        <v>392</v>
      </c>
    </row>
    <row r="22" spans="1:12">
      <c r="A22" s="4" t="s">
        <v>396</v>
      </c>
      <c r="D22" s="5" t="n">
        <v>200000</v>
      </c>
    </row>
    <row r="23" spans="1:12">
      <c r="A23" s="4" t="s">
        <v>275</v>
      </c>
    </row>
    <row r="24" spans="1:12">
      <c r="A24" s="3" t="s">
        <v>392</v>
      </c>
    </row>
    <row r="25" spans="1:12">
      <c r="A25" s="4" t="s">
        <v>393</v>
      </c>
      <c r="B25" s="5" t="n">
        <v>150000</v>
      </c>
    </row>
    <row r="26" spans="1:12">
      <c r="A26" s="4" t="s">
        <v>276</v>
      </c>
      <c r="B26" s="6" t="n">
        <v>1675</v>
      </c>
      <c r="D26" s="6" t="n">
        <v>1700</v>
      </c>
    </row>
    <row r="27" spans="1:12">
      <c r="A27" s="4" t="s">
        <v>397</v>
      </c>
      <c r="B27" s="7" t="n">
        <v>3.762</v>
      </c>
    </row>
    <row r="28" spans="1:12">
      <c r="A28" s="4" t="s">
        <v>401</v>
      </c>
    </row>
    <row r="29" spans="1:12">
      <c r="A29" s="3" t="s">
        <v>392</v>
      </c>
    </row>
    <row r="30" spans="1:12">
      <c r="A30" s="4" t="s">
        <v>396</v>
      </c>
      <c r="B30" s="5" t="n">
        <v>183334</v>
      </c>
    </row>
    <row r="31" spans="1:12">
      <c r="A31" s="4" t="s">
        <v>402</v>
      </c>
    </row>
    <row r="32" spans="1:12">
      <c r="A32" s="3" t="s">
        <v>392</v>
      </c>
    </row>
    <row r="33" spans="1:12">
      <c r="A33" s="4" t="s">
        <v>396</v>
      </c>
      <c r="B33" s="5" t="n">
        <v>200000</v>
      </c>
    </row>
    <row r="34" spans="1:12">
      <c r="A34" s="4" t="s">
        <v>403</v>
      </c>
    </row>
    <row r="35" spans="1:12">
      <c r="A35" s="3" t="s">
        <v>392</v>
      </c>
    </row>
    <row r="36" spans="1:12">
      <c r="A36" s="4" t="s">
        <v>404</v>
      </c>
      <c r="K36" s="6" t="n">
        <v>4500</v>
      </c>
    </row>
    <row r="37" spans="1:12">
      <c r="A37" s="4" t="s">
        <v>405</v>
      </c>
      <c r="K37" s="5" t="n">
        <v>1567983</v>
      </c>
    </row>
    <row r="38" spans="1:12">
      <c r="A38" s="4" t="s">
        <v>406</v>
      </c>
      <c r="K38" s="5" t="n">
        <v>874322</v>
      </c>
    </row>
    <row r="39" spans="1:12">
      <c r="A39" s="4" t="s">
        <v>407</v>
      </c>
    </row>
    <row r="40" spans="1:12">
      <c r="A40" s="3" t="s">
        <v>392</v>
      </c>
    </row>
    <row r="41" spans="1:12">
      <c r="A41" s="4" t="s">
        <v>408</v>
      </c>
      <c r="K41" s="5" t="n">
        <v>6936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51687</v>
      </c>
      <c r="C4" s="6" t="n">
        <v>88361</v>
      </c>
      <c r="D4" s="6" t="n">
        <v>152055</v>
      </c>
      <c r="E4" s="6" t="n">
        <v>300310</v>
      </c>
    </row>
    <row r="5" spans="1:5">
      <c r="A5" s="3" t="s">
        <v>77</v>
      </c>
    </row>
    <row r="6" spans="1:5">
      <c r="A6" s="4" t="s">
        <v>78</v>
      </c>
      <c r="B6" s="5" t="n">
        <v>0</v>
      </c>
      <c r="C6" s="5" t="n">
        <v>26677</v>
      </c>
      <c r="D6" s="5" t="n">
        <v>0</v>
      </c>
      <c r="E6" s="5" t="n">
        <v>597457</v>
      </c>
    </row>
    <row r="7" spans="1:5">
      <c r="A7" s="4" t="s">
        <v>79</v>
      </c>
      <c r="B7" s="5" t="n">
        <v>2818824</v>
      </c>
      <c r="C7" s="5" t="n">
        <v>1830441</v>
      </c>
      <c r="D7" s="5" t="n">
        <v>8297763</v>
      </c>
      <c r="E7" s="5" t="n">
        <v>5667046</v>
      </c>
    </row>
    <row r="8" spans="1:5">
      <c r="A8" s="4" t="s">
        <v>80</v>
      </c>
      <c r="B8" s="5" t="n">
        <v>1440339</v>
      </c>
      <c r="C8" s="5" t="n">
        <v>1665200</v>
      </c>
      <c r="D8" s="5" t="n">
        <v>4243490</v>
      </c>
      <c r="E8" s="5" t="n">
        <v>6321048</v>
      </c>
    </row>
    <row r="9" spans="1:5">
      <c r="A9" s="4" t="s">
        <v>81</v>
      </c>
      <c r="B9" s="5" t="n">
        <v>0</v>
      </c>
      <c r="C9" s="5" t="n">
        <v>421351</v>
      </c>
      <c r="D9" s="5" t="n">
        <v>0</v>
      </c>
      <c r="E9" s="5" t="n">
        <v>664686</v>
      </c>
    </row>
    <row r="10" spans="1:5">
      <c r="A10" s="4" t="s">
        <v>82</v>
      </c>
      <c r="B10" s="5" t="n">
        <v>4259163</v>
      </c>
      <c r="C10" s="5" t="n">
        <v>3943669</v>
      </c>
      <c r="D10" s="5" t="n">
        <v>12541253</v>
      </c>
      <c r="E10" s="5" t="n">
        <v>13250237</v>
      </c>
    </row>
    <row r="11" spans="1:5">
      <c r="A11" s="4" t="s">
        <v>83</v>
      </c>
      <c r="B11" s="5" t="n">
        <v>-4207476</v>
      </c>
      <c r="C11" s="5" t="n">
        <v>-3855308</v>
      </c>
      <c r="D11" s="5" t="n">
        <v>-12389198</v>
      </c>
      <c r="E11" s="5" t="n">
        <v>-12949927</v>
      </c>
    </row>
    <row r="12" spans="1:5">
      <c r="A12" s="4" t="s">
        <v>84</v>
      </c>
      <c r="B12" s="5" t="n">
        <v>53700</v>
      </c>
      <c r="C12" s="5" t="n">
        <v>85938</v>
      </c>
      <c r="D12" s="5" t="n">
        <v>188204</v>
      </c>
      <c r="E12" s="5" t="n">
        <v>143911</v>
      </c>
    </row>
    <row r="13" spans="1:5">
      <c r="A13" s="4" t="s">
        <v>85</v>
      </c>
      <c r="B13" s="5" t="n">
        <v>0</v>
      </c>
      <c r="C13" s="5" t="n">
        <v>-16</v>
      </c>
      <c r="D13" s="5" t="n">
        <v>0</v>
      </c>
      <c r="E13" s="5" t="n">
        <v>-25177</v>
      </c>
    </row>
    <row r="14" spans="1:5">
      <c r="A14" s="4" t="s">
        <v>86</v>
      </c>
      <c r="B14" s="5" t="n">
        <v>13330</v>
      </c>
      <c r="C14" s="5" t="n">
        <v>-2500</v>
      </c>
      <c r="D14" s="5" t="n">
        <v>27359</v>
      </c>
      <c r="E14" s="5" t="n">
        <v>579040</v>
      </c>
    </row>
    <row r="15" spans="1:5">
      <c r="A15" s="4" t="s">
        <v>87</v>
      </c>
      <c r="B15" s="5" t="n">
        <v>0</v>
      </c>
      <c r="C15" s="5" t="n">
        <v>0</v>
      </c>
      <c r="D15" s="5" t="n">
        <v>0</v>
      </c>
      <c r="E15" s="5" t="n">
        <v>17974</v>
      </c>
    </row>
    <row r="16" spans="1:5">
      <c r="A16" s="4" t="s">
        <v>88</v>
      </c>
      <c r="B16" s="5" t="n">
        <v>-1103</v>
      </c>
      <c r="C16" s="5" t="n">
        <v>2318</v>
      </c>
      <c r="D16" s="5" t="n">
        <v>2012</v>
      </c>
      <c r="E16" s="5" t="n">
        <v>-68521</v>
      </c>
    </row>
    <row r="17" spans="1:5">
      <c r="A17" s="4" t="s">
        <v>89</v>
      </c>
      <c r="B17" s="5" t="n">
        <v>-4141549</v>
      </c>
      <c r="C17" s="5" t="n">
        <v>-3769568</v>
      </c>
      <c r="D17" s="5" t="n">
        <v>-12171623</v>
      </c>
      <c r="E17" s="5" t="n">
        <v>-12302700</v>
      </c>
    </row>
    <row r="18" spans="1:5">
      <c r="A18" s="4" t="s">
        <v>90</v>
      </c>
      <c r="B18" s="5" t="n">
        <v>-6060</v>
      </c>
      <c r="C18" s="5" t="n">
        <v>-6060</v>
      </c>
      <c r="D18" s="5" t="n">
        <v>-18180</v>
      </c>
      <c r="E18" s="5" t="n">
        <v>-18180</v>
      </c>
    </row>
    <row r="19" spans="1:5">
      <c r="A19" s="4" t="s">
        <v>91</v>
      </c>
      <c r="B19" s="6" t="n">
        <v>-4147609</v>
      </c>
      <c r="C19" s="6" t="n">
        <v>-3775628</v>
      </c>
      <c r="D19" s="6" t="n">
        <v>-12458072</v>
      </c>
      <c r="E19" s="6" t="n">
        <v>-15090413</v>
      </c>
    </row>
    <row r="20" spans="1:5">
      <c r="A20" s="4" t="s">
        <v>92</v>
      </c>
      <c r="B20" s="9" t="n">
        <v>-0.71</v>
      </c>
      <c r="C20" s="9" t="n">
        <v>-1.1</v>
      </c>
      <c r="D20" s="9" t="n">
        <v>-2.46</v>
      </c>
      <c r="E20" s="9" t="n">
        <v>-8.27</v>
      </c>
    </row>
    <row r="21" spans="1:5">
      <c r="A21" s="4" t="s">
        <v>93</v>
      </c>
      <c r="B21" s="9" t="n">
        <v>-0.71</v>
      </c>
      <c r="C21" s="9" t="n">
        <v>-1.1</v>
      </c>
      <c r="D21" s="9" t="n">
        <v>-2.46</v>
      </c>
      <c r="E21" s="9" t="n">
        <v>-8.27</v>
      </c>
    </row>
    <row r="22" spans="1:5">
      <c r="A22" s="4" t="s">
        <v>94</v>
      </c>
      <c r="B22" s="5" t="n">
        <v>5822818</v>
      </c>
      <c r="C22" s="5" t="n">
        <v>3437100</v>
      </c>
      <c r="D22" s="5" t="n">
        <v>5056794</v>
      </c>
      <c r="E22" s="5" t="n">
        <v>1824208</v>
      </c>
    </row>
    <row r="23" spans="1:5">
      <c r="A23" s="4" t="s">
        <v>95</v>
      </c>
      <c r="B23" s="5" t="n">
        <v>5822818</v>
      </c>
      <c r="C23" s="5" t="n">
        <v>3437100</v>
      </c>
      <c r="D23" s="5" t="n">
        <v>5056794</v>
      </c>
      <c r="E23" s="5" t="n">
        <v>1824208</v>
      </c>
    </row>
    <row r="24" spans="1:5">
      <c r="A24" s="4" t="s">
        <v>96</v>
      </c>
    </row>
    <row r="25" spans="1:5">
      <c r="A25" s="3" t="s">
        <v>75</v>
      </c>
    </row>
    <row r="26" spans="1:5">
      <c r="A26" s="4" t="s">
        <v>96</v>
      </c>
      <c r="B26" s="6" t="n">
        <v>51687</v>
      </c>
      <c r="C26" s="6" t="n">
        <v>72568</v>
      </c>
      <c r="D26" s="6" t="n">
        <v>150560</v>
      </c>
      <c r="E26" s="6" t="n">
        <v>174046</v>
      </c>
    </row>
    <row r="27" spans="1:5">
      <c r="A27" s="4" t="s">
        <v>97</v>
      </c>
    </row>
    <row r="28" spans="1:5">
      <c r="A28" s="3" t="s">
        <v>75</v>
      </c>
    </row>
    <row r="29" spans="1:5">
      <c r="A29" s="4" t="s">
        <v>97</v>
      </c>
      <c r="B29" s="5" t="n">
        <v>0</v>
      </c>
      <c r="C29" s="5" t="n">
        <v>15793</v>
      </c>
      <c r="D29" s="5" t="n">
        <v>1495</v>
      </c>
      <c r="E29" s="5" t="n">
        <v>126264</v>
      </c>
    </row>
    <row r="30" spans="1:5">
      <c r="A30" s="4" t="s">
        <v>98</v>
      </c>
    </row>
    <row r="31" spans="1:5">
      <c r="A31" s="3" t="s">
        <v>77</v>
      </c>
    </row>
    <row r="32" spans="1:5">
      <c r="A32" s="4" t="s">
        <v>99</v>
      </c>
      <c r="B32" s="5" t="n">
        <v>0</v>
      </c>
      <c r="C32" s="5" t="n">
        <v>0</v>
      </c>
      <c r="D32" s="5" t="n">
        <v>0</v>
      </c>
      <c r="E32" s="5" t="n">
        <v>-2769533</v>
      </c>
    </row>
    <row r="33" spans="1:5">
      <c r="A33" s="4" t="s">
        <v>71</v>
      </c>
    </row>
    <row r="34" spans="1:5">
      <c r="A34" s="3" t="s">
        <v>77</v>
      </c>
    </row>
    <row r="35" spans="1:5">
      <c r="A35" s="4" t="s">
        <v>99</v>
      </c>
      <c r="B35" s="6" t="n">
        <v>0</v>
      </c>
      <c r="C35" s="6" t="n">
        <v>0</v>
      </c>
      <c r="D35" s="6" t="n">
        <v>-268269</v>
      </c>
      <c r="E35"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25"/>
    <col customWidth="1" max="5" min="5" width="24"/>
  </cols>
  <sheetData>
    <row r="1" spans="1:5">
      <c r="A1" s="1" t="s">
        <v>409</v>
      </c>
      <c r="B1" s="2" t="s">
        <v>73</v>
      </c>
      <c r="D1" s="2" t="s">
        <v>1</v>
      </c>
    </row>
    <row r="2" spans="1:5">
      <c r="B2" s="2" t="s">
        <v>2</v>
      </c>
      <c r="C2" s="2" t="s">
        <v>74</v>
      </c>
      <c r="D2" s="2" t="s">
        <v>2</v>
      </c>
      <c r="E2" s="2" t="s">
        <v>74</v>
      </c>
    </row>
    <row r="3" spans="1:5">
      <c r="A3" s="3" t="s">
        <v>157</v>
      </c>
    </row>
    <row r="4" spans="1:5">
      <c r="A4" s="4" t="s">
        <v>410</v>
      </c>
      <c r="B4" s="6" t="n">
        <v>266324</v>
      </c>
      <c r="C4" s="6" t="n">
        <v>278221</v>
      </c>
      <c r="D4" s="6" t="n">
        <v>615226</v>
      </c>
      <c r="E4" s="6" t="n">
        <v>1905652</v>
      </c>
    </row>
    <row r="5" spans="1:5">
      <c r="A5" s="4" t="s">
        <v>411</v>
      </c>
      <c r="D5" s="5" t="n">
        <v>321870</v>
      </c>
      <c r="E5" s="5" t="n">
        <v>1515946</v>
      </c>
    </row>
    <row r="6" spans="1:5">
      <c r="A6" s="4" t="s">
        <v>412</v>
      </c>
    </row>
    <row r="7" spans="1:5">
      <c r="A7" s="3" t="s">
        <v>157</v>
      </c>
    </row>
    <row r="8" spans="1:5">
      <c r="A8" s="4" t="s">
        <v>410</v>
      </c>
      <c r="B8" s="5" t="n">
        <v>0</v>
      </c>
      <c r="C8" s="5" t="n">
        <v>0</v>
      </c>
      <c r="D8" s="5" t="n">
        <v>0</v>
      </c>
      <c r="E8" s="5" t="n">
        <v>30488</v>
      </c>
    </row>
    <row r="9" spans="1:5">
      <c r="A9" s="4" t="s">
        <v>413</v>
      </c>
    </row>
    <row r="10" spans="1:5">
      <c r="A10" s="3" t="s">
        <v>157</v>
      </c>
    </row>
    <row r="11" spans="1:5">
      <c r="A11" s="4" t="s">
        <v>410</v>
      </c>
      <c r="B11" s="5" t="n">
        <v>104152</v>
      </c>
      <c r="C11" s="5" t="n">
        <v>130300</v>
      </c>
      <c r="D11" s="5" t="n">
        <v>300291</v>
      </c>
      <c r="E11" s="5" t="n">
        <v>637821</v>
      </c>
    </row>
    <row r="12" spans="1:5">
      <c r="A12" s="4" t="s">
        <v>414</v>
      </c>
    </row>
    <row r="13" spans="1:5">
      <c r="A13" s="3" t="s">
        <v>157</v>
      </c>
    </row>
    <row r="14" spans="1:5">
      <c r="A14" s="4" t="s">
        <v>410</v>
      </c>
      <c r="B14" s="5" t="n">
        <v>162172</v>
      </c>
      <c r="C14" s="5" t="n">
        <v>147921</v>
      </c>
      <c r="D14" s="5" t="n">
        <v>314935</v>
      </c>
      <c r="E14" s="5" t="n">
        <v>1237343</v>
      </c>
    </row>
    <row r="15" spans="1:5">
      <c r="A15" s="4" t="s">
        <v>287</v>
      </c>
    </row>
    <row r="16" spans="1:5">
      <c r="A16" s="3" t="s">
        <v>157</v>
      </c>
    </row>
    <row r="17" spans="1:5">
      <c r="A17" s="4" t="s">
        <v>415</v>
      </c>
      <c r="B17" s="6" t="n">
        <v>1476725</v>
      </c>
      <c r="C17" s="6" t="n">
        <v>499861</v>
      </c>
      <c r="D17" s="6" t="n">
        <v>1476725</v>
      </c>
      <c r="E17" s="6" t="n">
        <v>499861</v>
      </c>
    </row>
    <row r="18" spans="1:5">
      <c r="A18" s="4" t="s">
        <v>416</v>
      </c>
      <c r="D18" s="4" t="s">
        <v>417</v>
      </c>
      <c r="E18" s="4" t="s">
        <v>418</v>
      </c>
    </row>
    <row r="19" spans="1:5">
      <c r="A19" s="4" t="s">
        <v>419</v>
      </c>
      <c r="D19" s="4" t="s">
        <v>4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14"/>
    <col customWidth="1" max="5" min="5" width="14"/>
    <col customWidth="1" max="6" min="6" width="14"/>
  </cols>
  <sheetData>
    <row r="1" spans="1:6">
      <c r="A1" s="1" t="s">
        <v>421</v>
      </c>
      <c r="B1" s="2" t="s">
        <v>1</v>
      </c>
    </row>
    <row r="2" spans="1:6">
      <c r="B2" s="2" t="s">
        <v>2</v>
      </c>
      <c r="C2" s="2" t="s">
        <v>74</v>
      </c>
      <c r="D2" s="2" t="s">
        <v>422</v>
      </c>
      <c r="E2" s="2" t="s">
        <v>423</v>
      </c>
      <c r="F2" s="2" t="s">
        <v>31</v>
      </c>
    </row>
    <row r="3" spans="1:6">
      <c r="A3" s="4" t="s">
        <v>287</v>
      </c>
    </row>
    <row r="4" spans="1:6">
      <c r="A4" s="3" t="s">
        <v>424</v>
      </c>
    </row>
    <row r="5" spans="1:6">
      <c r="A5" s="4" t="s">
        <v>425</v>
      </c>
      <c r="B5" s="4" t="s">
        <v>426</v>
      </c>
      <c r="C5" s="4" t="s">
        <v>427</v>
      </c>
    </row>
    <row r="6" spans="1:6">
      <c r="A6" s="4" t="s">
        <v>428</v>
      </c>
      <c r="B6" s="4" t="s">
        <v>429</v>
      </c>
      <c r="C6" s="4" t="s">
        <v>429</v>
      </c>
    </row>
    <row r="7" spans="1:6">
      <c r="A7" s="4" t="s">
        <v>430</v>
      </c>
      <c r="B7" s="4" t="s">
        <v>431</v>
      </c>
      <c r="C7" s="4" t="s">
        <v>432</v>
      </c>
    </row>
    <row r="8" spans="1:6">
      <c r="A8" s="4" t="s">
        <v>433</v>
      </c>
      <c r="B8" s="4" t="s">
        <v>434</v>
      </c>
      <c r="C8" s="4" t="s">
        <v>435</v>
      </c>
    </row>
    <row r="9" spans="1:6">
      <c r="A9" s="3" t="s">
        <v>436</v>
      </c>
    </row>
    <row r="10" spans="1:6">
      <c r="A10" s="4" t="s">
        <v>437</v>
      </c>
      <c r="B10" s="5" t="n">
        <v>83345</v>
      </c>
    </row>
    <row r="11" spans="1:6">
      <c r="A11" s="4" t="s">
        <v>438</v>
      </c>
      <c r="B11" s="5" t="n">
        <v>971313</v>
      </c>
    </row>
    <row r="12" spans="1:6">
      <c r="A12" s="4" t="s">
        <v>439</v>
      </c>
      <c r="B12" s="5" t="n">
        <v>-36148</v>
      </c>
    </row>
    <row r="13" spans="1:6">
      <c r="A13" s="4" t="s">
        <v>440</v>
      </c>
      <c r="B13" s="5" t="n">
        <v>-2084</v>
      </c>
    </row>
    <row r="14" spans="1:6">
      <c r="A14" s="4" t="s">
        <v>441</v>
      </c>
      <c r="B14" s="5" t="n">
        <v>1016426</v>
      </c>
    </row>
    <row r="15" spans="1:6">
      <c r="A15" s="4" t="s">
        <v>442</v>
      </c>
      <c r="B15" s="5" t="n">
        <v>72224</v>
      </c>
    </row>
    <row r="16" spans="1:6">
      <c r="A16" s="3" t="s">
        <v>443</v>
      </c>
    </row>
    <row r="17" spans="1:6">
      <c r="A17" s="4" t="s">
        <v>444</v>
      </c>
      <c r="B17" s="9" t="n">
        <v>146.09</v>
      </c>
    </row>
    <row r="18" spans="1:6">
      <c r="A18" s="4" t="s">
        <v>445</v>
      </c>
      <c r="B18" s="11" t="n">
        <v>2.49</v>
      </c>
    </row>
    <row r="19" spans="1:6">
      <c r="A19" s="4" t="s">
        <v>446</v>
      </c>
      <c r="B19" s="11" t="n">
        <v>26.55</v>
      </c>
    </row>
    <row r="20" spans="1:6">
      <c r="A20" s="4" t="s">
        <v>447</v>
      </c>
      <c r="B20" s="5" t="n">
        <v>216</v>
      </c>
    </row>
    <row r="21" spans="1:6">
      <c r="A21" s="4" t="s">
        <v>448</v>
      </c>
      <c r="B21" s="11" t="n">
        <v>12.98</v>
      </c>
    </row>
    <row r="22" spans="1:6">
      <c r="A22" s="4" t="s">
        <v>449</v>
      </c>
      <c r="B22" s="9" t="n">
        <v>147.79</v>
      </c>
    </row>
    <row r="23" spans="1:6">
      <c r="A23" s="3" t="s">
        <v>450</v>
      </c>
    </row>
    <row r="24" spans="1:6">
      <c r="A24" s="4" t="s">
        <v>451</v>
      </c>
      <c r="B24" s="6" t="n">
        <v>0</v>
      </c>
      <c r="F24" s="6" t="n">
        <v>0</v>
      </c>
    </row>
    <row r="25" spans="1:6">
      <c r="A25" s="4" t="s">
        <v>452</v>
      </c>
      <c r="B25" s="6" t="n">
        <v>0</v>
      </c>
    </row>
    <row r="26" spans="1:6">
      <c r="A26" s="4" t="s">
        <v>453</v>
      </c>
    </row>
    <row r="27" spans="1:6">
      <c r="A27" s="3" t="s">
        <v>450</v>
      </c>
    </row>
    <row r="28" spans="1:6">
      <c r="A28" s="4" t="s">
        <v>454</v>
      </c>
      <c r="D28" s="5" t="n">
        <v>1243056</v>
      </c>
      <c r="E28" s="5" t="n">
        <v>243056</v>
      </c>
    </row>
    <row r="29" spans="1:6">
      <c r="A29" s="4" t="s">
        <v>455</v>
      </c>
      <c r="B29" s="5" t="n">
        <v>1708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456</v>
      </c>
      <c r="B1" s="2" t="s">
        <v>1</v>
      </c>
    </row>
    <row r="2" spans="1:4">
      <c r="B2" s="2" t="s">
        <v>2</v>
      </c>
      <c r="C2" s="2" t="s">
        <v>74</v>
      </c>
      <c r="D2" s="2" t="s">
        <v>31</v>
      </c>
    </row>
    <row r="3" spans="1:4">
      <c r="A3" s="3" t="s">
        <v>457</v>
      </c>
    </row>
    <row r="4" spans="1:4">
      <c r="A4" s="4" t="s">
        <v>458</v>
      </c>
      <c r="B4" s="5" t="n">
        <v>30132</v>
      </c>
    </row>
    <row r="5" spans="1:4">
      <c r="A5" s="4" t="s">
        <v>438</v>
      </c>
      <c r="B5" s="5" t="n">
        <v>6167</v>
      </c>
    </row>
    <row r="6" spans="1:4">
      <c r="A6" s="4" t="s">
        <v>459</v>
      </c>
      <c r="B6" s="5" t="n">
        <v>-16197</v>
      </c>
    </row>
    <row r="7" spans="1:4">
      <c r="A7" s="4" t="s">
        <v>460</v>
      </c>
      <c r="B7" s="5" t="n">
        <v>-5941</v>
      </c>
    </row>
    <row r="8" spans="1:4">
      <c r="A8" s="4" t="s">
        <v>461</v>
      </c>
      <c r="B8" s="5" t="n">
        <v>14161</v>
      </c>
    </row>
    <row r="9" spans="1:4">
      <c r="A9" s="3" t="s">
        <v>462</v>
      </c>
    </row>
    <row r="10" spans="1:4">
      <c r="A10" s="4" t="s">
        <v>463</v>
      </c>
      <c r="B10" s="9" t="n">
        <v>14.36</v>
      </c>
    </row>
    <row r="11" spans="1:4">
      <c r="A11" s="4" t="s">
        <v>464</v>
      </c>
      <c r="B11" s="11" t="n">
        <v>1.71</v>
      </c>
      <c r="C11" s="9" t="n">
        <v>4.62</v>
      </c>
    </row>
    <row r="12" spans="1:4">
      <c r="A12" s="4" t="s">
        <v>465</v>
      </c>
      <c r="B12" s="11" t="n">
        <v>10.47</v>
      </c>
    </row>
    <row r="13" spans="1:4">
      <c r="A13" s="4" t="s">
        <v>466</v>
      </c>
      <c r="B13" s="11" t="n">
        <v>13.82</v>
      </c>
    </row>
    <row r="14" spans="1:4">
      <c r="A14" s="4" t="s">
        <v>463</v>
      </c>
      <c r="B14" s="9" t="n">
        <v>13.52</v>
      </c>
    </row>
    <row r="15" spans="1:4">
      <c r="A15" s="4" t="s">
        <v>467</v>
      </c>
      <c r="B15" s="6" t="n">
        <v>21383</v>
      </c>
      <c r="D15" s="6" t="n">
        <v>95005</v>
      </c>
    </row>
    <row r="16" spans="1:4">
      <c r="A16" s="4" t="s">
        <v>468</v>
      </c>
      <c r="B16" s="5" t="n">
        <v>53947</v>
      </c>
    </row>
    <row r="17" spans="1:4">
      <c r="A17" s="4" t="s">
        <v>469</v>
      </c>
      <c r="B17" s="6" t="n">
        <v>93234</v>
      </c>
    </row>
    <row r="18" spans="1:4">
      <c r="A18" s="4" t="s">
        <v>416</v>
      </c>
      <c r="B18" s="4" t="s">
        <v>470</v>
      </c>
    </row>
    <row r="19" spans="1:4">
      <c r="A19" s="4" t="s">
        <v>471</v>
      </c>
      <c r="B19" s="6" t="n">
        <v>169563</v>
      </c>
      <c r="C19" s="6" t="n">
        <v>10727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72</v>
      </c>
      <c r="B1" s="2" t="s">
        <v>1</v>
      </c>
      <c r="C1" s="2" t="s">
        <v>473</v>
      </c>
    </row>
    <row r="2" spans="1:3">
      <c r="B2" s="2" t="s">
        <v>2</v>
      </c>
      <c r="C2" s="2" t="s">
        <v>31</v>
      </c>
    </row>
    <row r="3" spans="1:3">
      <c r="A3" s="3" t="s">
        <v>474</v>
      </c>
    </row>
    <row r="4" spans="1:3">
      <c r="A4" s="4" t="s">
        <v>475</v>
      </c>
      <c r="B4" s="5" t="n">
        <v>3649341</v>
      </c>
    </row>
    <row r="5" spans="1:3">
      <c r="A5" s="4" t="s">
        <v>438</v>
      </c>
      <c r="B5" s="5" t="n">
        <v>2592370</v>
      </c>
    </row>
    <row r="6" spans="1:3">
      <c r="A6" s="4" t="s">
        <v>476</v>
      </c>
      <c r="B6" s="5" t="n">
        <v>-1371635</v>
      </c>
    </row>
    <row r="7" spans="1:3">
      <c r="A7" s="4" t="s">
        <v>477</v>
      </c>
      <c r="B7" s="5" t="n">
        <v>4870076</v>
      </c>
      <c r="C7" s="5" t="n">
        <v>3649341</v>
      </c>
    </row>
    <row r="8" spans="1:3">
      <c r="A8" s="3" t="s">
        <v>443</v>
      </c>
    </row>
    <row r="9" spans="1:3">
      <c r="A9" s="4" t="s">
        <v>478</v>
      </c>
      <c r="B9" s="9" t="n">
        <v>8.91</v>
      </c>
    </row>
    <row r="10" spans="1:3">
      <c r="A10" s="4" t="s">
        <v>445</v>
      </c>
      <c r="B10" s="11" t="n">
        <v>2.81</v>
      </c>
    </row>
    <row r="11" spans="1:3">
      <c r="A11" s="4" t="s">
        <v>479</v>
      </c>
      <c r="B11" s="11" t="n">
        <v>4.15</v>
      </c>
    </row>
    <row r="12" spans="1:3">
      <c r="A12" s="4" t="s">
        <v>480</v>
      </c>
      <c r="B12" s="6" t="n">
        <v>7</v>
      </c>
      <c r="C12" s="9" t="n">
        <v>8.91</v>
      </c>
    </row>
    <row r="13" spans="1:3">
      <c r="A13" s="3" t="s">
        <v>481</v>
      </c>
    </row>
    <row r="14" spans="1:3">
      <c r="A14" s="4" t="s">
        <v>482</v>
      </c>
      <c r="B14" s="4" t="s">
        <v>483</v>
      </c>
      <c r="C14" s="4" t="s">
        <v>4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5</v>
      </c>
      <c r="B1" s="2" t="s">
        <v>385</v>
      </c>
      <c r="C1" s="2" t="s">
        <v>386</v>
      </c>
      <c r="D1" s="2" t="s">
        <v>387</v>
      </c>
      <c r="E1" s="2" t="s">
        <v>2</v>
      </c>
      <c r="F1" s="2" t="s">
        <v>74</v>
      </c>
      <c r="G1" s="2" t="s">
        <v>2</v>
      </c>
      <c r="H1" s="2" t="s">
        <v>74</v>
      </c>
      <c r="I1" s="2" t="s">
        <v>31</v>
      </c>
    </row>
    <row r="2" spans="1:9">
      <c r="A2" s="3" t="s">
        <v>392</v>
      </c>
    </row>
    <row r="3" spans="1:9">
      <c r="A3" s="4" t="s">
        <v>393</v>
      </c>
      <c r="G3" s="5" t="n">
        <v>2592370</v>
      </c>
    </row>
    <row r="4" spans="1:9">
      <c r="A4" s="4" t="s">
        <v>394</v>
      </c>
      <c r="C4" s="5" t="n">
        <v>333333</v>
      </c>
      <c r="G4" s="5" t="n">
        <v>333333</v>
      </c>
    </row>
    <row r="5" spans="1:9">
      <c r="A5" s="4" t="s">
        <v>486</v>
      </c>
      <c r="B5" s="6" t="n">
        <v>1675000</v>
      </c>
      <c r="E5" s="6" t="n">
        <v>1165966</v>
      </c>
      <c r="G5" s="6" t="n">
        <v>1165966</v>
      </c>
      <c r="I5" s="6" t="n">
        <v>0</v>
      </c>
    </row>
    <row r="6" spans="1:9">
      <c r="A6" s="4" t="s">
        <v>71</v>
      </c>
    </row>
    <row r="7" spans="1:9">
      <c r="A7" s="3" t="s">
        <v>392</v>
      </c>
    </row>
    <row r="8" spans="1:9">
      <c r="A8" s="4" t="s">
        <v>69</v>
      </c>
      <c r="E8" s="5" t="n">
        <v>0</v>
      </c>
      <c r="G8" s="5" t="n">
        <v>0</v>
      </c>
      <c r="I8" s="5" t="n">
        <v>0</v>
      </c>
    </row>
    <row r="9" spans="1:9">
      <c r="A9" s="4" t="s">
        <v>185</v>
      </c>
      <c r="E9" s="6" t="n">
        <v>0</v>
      </c>
      <c r="F9" s="6" t="n">
        <v>0</v>
      </c>
      <c r="G9" s="6" t="n">
        <v>268269</v>
      </c>
      <c r="H9" s="6" t="n">
        <v>0</v>
      </c>
    </row>
    <row r="10" spans="1:9">
      <c r="A10" s="4" t="s">
        <v>275</v>
      </c>
    </row>
    <row r="11" spans="1:9">
      <c r="A11" s="3" t="s">
        <v>392</v>
      </c>
    </row>
    <row r="12" spans="1:9">
      <c r="A12" s="4" t="s">
        <v>487</v>
      </c>
      <c r="B12" s="6" t="n">
        <v>1675000</v>
      </c>
      <c r="D12" s="6" t="n">
        <v>1700000</v>
      </c>
    </row>
    <row r="13" spans="1:9">
      <c r="A13" s="4" t="s">
        <v>393</v>
      </c>
      <c r="B13" s="5" t="n">
        <v>150000</v>
      </c>
    </row>
    <row r="14" spans="1:9">
      <c r="A14" s="4" t="s">
        <v>397</v>
      </c>
      <c r="B14" s="7" t="n">
        <v>3.762</v>
      </c>
    </row>
    <row r="15" spans="1:9">
      <c r="A15" s="4" t="s">
        <v>103</v>
      </c>
    </row>
    <row r="16" spans="1:9">
      <c r="A16" s="3" t="s">
        <v>392</v>
      </c>
    </row>
    <row r="17" spans="1:9">
      <c r="A17" s="4" t="s">
        <v>396</v>
      </c>
      <c r="G17" s="5" t="n">
        <v>2604626</v>
      </c>
    </row>
    <row r="18" spans="1:9">
      <c r="A18" s="4" t="s">
        <v>397</v>
      </c>
      <c r="E18" s="9" t="n">
        <v>6.6</v>
      </c>
      <c r="G18" s="9" t="n">
        <v>6.6</v>
      </c>
    </row>
    <row r="19" spans="1:9">
      <c r="A19" s="4" t="s">
        <v>488</v>
      </c>
    </row>
    <row r="20" spans="1:9">
      <c r="A20" s="3" t="s">
        <v>392</v>
      </c>
    </row>
    <row r="21" spans="1:9">
      <c r="A21" s="4" t="s">
        <v>396</v>
      </c>
      <c r="B21" s="5" t="n">
        <v>183334</v>
      </c>
    </row>
    <row r="22" spans="1:9">
      <c r="A22" s="4" t="s">
        <v>394</v>
      </c>
      <c r="B22" s="11" t="n">
        <v>1.67</v>
      </c>
    </row>
    <row r="23" spans="1:9">
      <c r="A23" s="4" t="s">
        <v>71</v>
      </c>
    </row>
    <row r="24" spans="1:9">
      <c r="A24" s="3" t="s">
        <v>392</v>
      </c>
    </row>
    <row r="25" spans="1:9">
      <c r="A25" s="4" t="s">
        <v>489</v>
      </c>
      <c r="C25" s="5" t="n">
        <v>200000</v>
      </c>
    </row>
    <row r="26" spans="1:9">
      <c r="A26" s="4" t="s">
        <v>490</v>
      </c>
    </row>
    <row r="27" spans="1:9">
      <c r="A27" s="3" t="s">
        <v>392</v>
      </c>
    </row>
    <row r="28" spans="1:9">
      <c r="A28" s="4" t="s">
        <v>396</v>
      </c>
      <c r="B28" s="5"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91</v>
      </c>
      <c r="B1" s="2" t="s">
        <v>492</v>
      </c>
    </row>
    <row r="2" spans="1:4">
      <c r="B2" s="2" t="s">
        <v>493</v>
      </c>
      <c r="C2" s="2" t="s">
        <v>2</v>
      </c>
      <c r="D2" s="2" t="s">
        <v>494</v>
      </c>
    </row>
    <row r="3" spans="1:4">
      <c r="A3" s="3" t="s">
        <v>495</v>
      </c>
    </row>
    <row r="4" spans="1:4">
      <c r="A4" s="4" t="s">
        <v>496</v>
      </c>
      <c r="D4" s="6" t="n">
        <v>1</v>
      </c>
    </row>
    <row r="5" spans="1:4">
      <c r="A5" s="4" t="s">
        <v>497</v>
      </c>
    </row>
    <row r="6" spans="1:4">
      <c r="A6" s="3" t="s">
        <v>495</v>
      </c>
    </row>
    <row r="7" spans="1:4">
      <c r="A7" s="4" t="s">
        <v>496</v>
      </c>
      <c r="C7" s="6" t="n">
        <v>1</v>
      </c>
    </row>
    <row r="8" spans="1:4">
      <c r="A8" s="4" t="s">
        <v>498</v>
      </c>
    </row>
    <row r="9" spans="1:4">
      <c r="A9" s="3" t="s">
        <v>495</v>
      </c>
    </row>
    <row r="10" spans="1:4">
      <c r="A10" s="4" t="s">
        <v>499</v>
      </c>
      <c r="B10" s="6"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500</v>
      </c>
      <c r="B1" s="2" t="s">
        <v>492</v>
      </c>
      <c r="C1" s="2" t="s">
        <v>1</v>
      </c>
    </row>
    <row r="2" spans="1:3">
      <c r="B2" s="2" t="s">
        <v>501</v>
      </c>
      <c r="C2" s="2" t="s">
        <v>2</v>
      </c>
    </row>
    <row r="3" spans="1:3">
      <c r="A3" s="3" t="s">
        <v>502</v>
      </c>
    </row>
    <row r="4" spans="1:3">
      <c r="A4" s="4" t="s">
        <v>503</v>
      </c>
      <c r="B4" s="6" t="n">
        <v>1070</v>
      </c>
    </row>
    <row r="5" spans="1:3">
      <c r="A5" s="4" t="s">
        <v>504</v>
      </c>
    </row>
    <row r="6" spans="1:3">
      <c r="A6" s="3" t="s">
        <v>502</v>
      </c>
    </row>
    <row r="7" spans="1:3">
      <c r="A7" s="4" t="s">
        <v>499</v>
      </c>
      <c r="C7" s="6" t="n">
        <v>7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05</v>
      </c>
      <c r="B1" s="2" t="s">
        <v>506</v>
      </c>
      <c r="C1" s="2" t="s">
        <v>507</v>
      </c>
      <c r="D1" s="2" t="s">
        <v>2</v>
      </c>
    </row>
    <row r="2" spans="1:4">
      <c r="A2" s="3" t="s">
        <v>270</v>
      </c>
    </row>
    <row r="3" spans="1:4">
      <c r="A3" s="4" t="s">
        <v>393</v>
      </c>
      <c r="D3" s="5" t="n">
        <v>2592370</v>
      </c>
    </row>
    <row r="4" spans="1:4">
      <c r="A4" s="4" t="s">
        <v>508</v>
      </c>
    </row>
    <row r="5" spans="1:4">
      <c r="A5" s="3" t="s">
        <v>270</v>
      </c>
    </row>
    <row r="6" spans="1:4">
      <c r="A6" s="4" t="s">
        <v>509</v>
      </c>
      <c r="B6" s="6" t="n">
        <v>5</v>
      </c>
    </row>
    <row r="7" spans="1:4">
      <c r="A7" s="4" t="s">
        <v>408</v>
      </c>
      <c r="B7" s="5" t="n">
        <v>2756340</v>
      </c>
    </row>
    <row r="8" spans="1:4">
      <c r="A8" s="4" t="s">
        <v>510</v>
      </c>
      <c r="B8" s="7" t="n">
        <v>1.814</v>
      </c>
    </row>
    <row r="9" spans="1:4">
      <c r="A9" s="4" t="s">
        <v>511</v>
      </c>
    </row>
    <row r="10" spans="1:4">
      <c r="A10" s="3" t="s">
        <v>270</v>
      </c>
    </row>
    <row r="11" spans="1:4">
      <c r="A11" s="4" t="s">
        <v>393</v>
      </c>
      <c r="B11" s="5" t="n">
        <v>2756340</v>
      </c>
    </row>
    <row r="12" spans="1:4">
      <c r="A12" s="4" t="s">
        <v>512</v>
      </c>
    </row>
    <row r="13" spans="1:4">
      <c r="A13" s="3" t="s">
        <v>270</v>
      </c>
    </row>
    <row r="14" spans="1:4">
      <c r="A14" s="4" t="s">
        <v>393</v>
      </c>
      <c r="C14" s="5" t="n">
        <v>27563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9"/>
    <col customWidth="1" max="7" min="7" width="20"/>
  </cols>
  <sheetData>
    <row r="1" spans="1:7">
      <c r="A1" s="1" t="s">
        <v>100</v>
      </c>
      <c r="B1" s="2" t="s">
        <v>101</v>
      </c>
      <c r="C1" s="2" t="s">
        <v>102</v>
      </c>
      <c r="D1" s="2" t="s">
        <v>103</v>
      </c>
      <c r="E1" s="2" t="s">
        <v>104</v>
      </c>
      <c r="F1" s="2" t="s">
        <v>105</v>
      </c>
      <c r="G1" s="2" t="s">
        <v>106</v>
      </c>
    </row>
    <row r="2" spans="1:7">
      <c r="A2" s="4" t="s">
        <v>107</v>
      </c>
      <c r="C2" s="5" t="n">
        <v>60600</v>
      </c>
      <c r="D2" s="5" t="n">
        <v>733217</v>
      </c>
    </row>
    <row r="3" spans="1:7">
      <c r="A3" s="4" t="s">
        <v>108</v>
      </c>
      <c r="B3" s="6" t="n">
        <v>6506107</v>
      </c>
      <c r="C3" s="6" t="n">
        <v>60</v>
      </c>
      <c r="D3" s="6" t="n">
        <v>5279</v>
      </c>
      <c r="E3" s="6" t="n">
        <v>179546954</v>
      </c>
      <c r="G3" s="6" t="n">
        <v>-173046186</v>
      </c>
    </row>
    <row r="4" spans="1:7">
      <c r="A4" s="3" t="s">
        <v>109</v>
      </c>
    </row>
    <row r="5" spans="1:7">
      <c r="A5" s="4" t="s">
        <v>110</v>
      </c>
      <c r="B5" s="5" t="n">
        <v>1406131</v>
      </c>
      <c r="E5" s="5" t="n">
        <v>1406131</v>
      </c>
    </row>
    <row r="6" spans="1:7">
      <c r="A6" s="4" t="s">
        <v>111</v>
      </c>
      <c r="D6" s="5" t="n">
        <v>71347</v>
      </c>
    </row>
    <row r="7" spans="1:7">
      <c r="A7" s="4" t="s">
        <v>112</v>
      </c>
      <c r="B7" s="5" t="n">
        <v>1449167</v>
      </c>
      <c r="D7" s="6" t="n">
        <v>514</v>
      </c>
      <c r="E7" s="5" t="n">
        <v>1448653</v>
      </c>
    </row>
    <row r="8" spans="1:7">
      <c r="A8" s="4" t="s">
        <v>113</v>
      </c>
      <c r="D8" s="5" t="n">
        <v>12567</v>
      </c>
    </row>
    <row r="9" spans="1:7">
      <c r="A9" s="4" t="s">
        <v>114</v>
      </c>
      <c r="D9" s="6" t="n">
        <v>90</v>
      </c>
      <c r="E9" s="5" t="n">
        <v>-90</v>
      </c>
    </row>
    <row r="10" spans="1:7">
      <c r="A10" s="4" t="s">
        <v>90</v>
      </c>
      <c r="B10" s="5" t="n">
        <v>-6060</v>
      </c>
      <c r="G10" s="5" t="n">
        <v>-6060</v>
      </c>
    </row>
    <row r="11" spans="1:7">
      <c r="A11" s="4" t="s">
        <v>89</v>
      </c>
      <c r="B11" s="5" t="n">
        <v>-4786177</v>
      </c>
      <c r="G11" s="5" t="n">
        <v>-4786177</v>
      </c>
    </row>
    <row r="12" spans="1:7">
      <c r="A12" s="4" t="s">
        <v>115</v>
      </c>
      <c r="B12" s="5" t="n">
        <v>109922</v>
      </c>
      <c r="G12" s="5" t="n">
        <v>109922</v>
      </c>
    </row>
    <row r="13" spans="1:7">
      <c r="A13" s="4" t="s">
        <v>116</v>
      </c>
      <c r="C13" s="5" t="n">
        <v>60600</v>
      </c>
      <c r="D13" s="5" t="n">
        <v>817131</v>
      </c>
    </row>
    <row r="14" spans="1:7">
      <c r="A14" s="4" t="s">
        <v>117</v>
      </c>
      <c r="B14" s="5" t="n">
        <v>4679090</v>
      </c>
      <c r="C14" s="6" t="n">
        <v>60</v>
      </c>
      <c r="D14" s="6" t="n">
        <v>5883</v>
      </c>
      <c r="E14" s="5" t="n">
        <v>182401648</v>
      </c>
      <c r="G14" s="5" t="n">
        <v>-177728501</v>
      </c>
    </row>
    <row r="15" spans="1:7">
      <c r="A15" s="4" t="s">
        <v>107</v>
      </c>
      <c r="C15" s="5" t="n">
        <v>60600</v>
      </c>
      <c r="D15" s="5" t="n">
        <v>733217</v>
      </c>
    </row>
    <row r="16" spans="1:7">
      <c r="A16" s="4" t="s">
        <v>108</v>
      </c>
      <c r="B16" s="5" t="n">
        <v>6506107</v>
      </c>
      <c r="C16" s="6" t="n">
        <v>60</v>
      </c>
      <c r="D16" s="6" t="n">
        <v>5279</v>
      </c>
      <c r="E16" s="5" t="n">
        <v>179546954</v>
      </c>
      <c r="G16" s="5" t="n">
        <v>-173046186</v>
      </c>
    </row>
    <row r="17" spans="1:7">
      <c r="A17" s="3" t="s">
        <v>109</v>
      </c>
    </row>
    <row r="18" spans="1:7">
      <c r="A18" s="4" t="s">
        <v>118</v>
      </c>
      <c r="B18" s="5" t="n">
        <v>0</v>
      </c>
    </row>
    <row r="19" spans="1:7">
      <c r="A19" s="4" t="s">
        <v>89</v>
      </c>
      <c r="B19" s="5" t="n">
        <v>-12302700</v>
      </c>
    </row>
    <row r="20" spans="1:7">
      <c r="A20" s="4" t="s">
        <v>119</v>
      </c>
      <c r="C20" s="5" t="n">
        <v>60600</v>
      </c>
      <c r="D20" s="5" t="n">
        <v>3826199</v>
      </c>
    </row>
    <row r="21" spans="1:7">
      <c r="A21" s="4" t="s">
        <v>120</v>
      </c>
      <c r="B21" s="5" t="n">
        <v>13979755</v>
      </c>
      <c r="C21" s="6" t="n">
        <v>60</v>
      </c>
      <c r="D21" s="6" t="n">
        <v>7738</v>
      </c>
      <c r="E21" s="5" t="n">
        <v>201998634</v>
      </c>
      <c r="G21" s="5" t="n">
        <v>-188026677</v>
      </c>
    </row>
    <row r="22" spans="1:7">
      <c r="A22" s="4" t="s">
        <v>121</v>
      </c>
      <c r="C22" s="5" t="n">
        <v>60600</v>
      </c>
      <c r="D22" s="5" t="n">
        <v>817131</v>
      </c>
    </row>
    <row r="23" spans="1:7">
      <c r="A23" s="4" t="s">
        <v>122</v>
      </c>
      <c r="B23" s="5" t="n">
        <v>4679090</v>
      </c>
      <c r="C23" s="6" t="n">
        <v>60</v>
      </c>
      <c r="D23" s="6" t="n">
        <v>5883</v>
      </c>
      <c r="E23" s="5" t="n">
        <v>182401648</v>
      </c>
      <c r="G23" s="5" t="n">
        <v>-177728501</v>
      </c>
    </row>
    <row r="24" spans="1:7">
      <c r="A24" s="3" t="s">
        <v>109</v>
      </c>
    </row>
    <row r="25" spans="1:7">
      <c r="A25" s="4" t="s">
        <v>110</v>
      </c>
      <c r="B25" s="5" t="n">
        <v>221300</v>
      </c>
      <c r="E25" s="5" t="n">
        <v>221300</v>
      </c>
    </row>
    <row r="26" spans="1:7">
      <c r="A26" s="4" t="s">
        <v>111</v>
      </c>
      <c r="D26" s="5" t="n">
        <v>7570</v>
      </c>
    </row>
    <row r="27" spans="1:7">
      <c r="A27" s="4" t="s">
        <v>112</v>
      </c>
      <c r="B27" s="5" t="n">
        <v>163500</v>
      </c>
      <c r="D27" s="6" t="n">
        <v>55</v>
      </c>
      <c r="E27" s="5" t="n">
        <v>163445</v>
      </c>
    </row>
    <row r="28" spans="1:7">
      <c r="A28" s="4" t="s">
        <v>90</v>
      </c>
      <c r="B28" s="5" t="n">
        <v>-6060</v>
      </c>
      <c r="G28" s="5" t="n">
        <v>-6060</v>
      </c>
    </row>
    <row r="29" spans="1:7">
      <c r="A29" s="4" t="s">
        <v>123</v>
      </c>
      <c r="D29" s="5" t="n">
        <v>1134</v>
      </c>
    </row>
    <row r="30" spans="1:7">
      <c r="A30" s="4" t="s">
        <v>89</v>
      </c>
      <c r="B30" s="5" t="n">
        <v>-3746955</v>
      </c>
      <c r="G30" s="5" t="n">
        <v>-3746955</v>
      </c>
    </row>
    <row r="31" spans="1:7">
      <c r="A31" s="4" t="s">
        <v>124</v>
      </c>
      <c r="D31" s="5" t="n">
        <v>1523333</v>
      </c>
    </row>
    <row r="32" spans="1:7">
      <c r="A32" s="4" t="s">
        <v>125</v>
      </c>
      <c r="B32" s="5" t="n">
        <v>11779525</v>
      </c>
      <c r="D32" s="6" t="n">
        <v>914</v>
      </c>
      <c r="E32" s="5" t="n">
        <v>11778611</v>
      </c>
    </row>
    <row r="33" spans="1:7">
      <c r="A33" s="4" t="s">
        <v>126</v>
      </c>
      <c r="C33" s="5" t="n">
        <v>-3210</v>
      </c>
      <c r="D33" s="5" t="n">
        <v>535000</v>
      </c>
    </row>
    <row r="34" spans="1:7">
      <c r="A34" s="4" t="s">
        <v>127</v>
      </c>
      <c r="C34" s="6" t="n">
        <v>-3</v>
      </c>
      <c r="D34" s="6" t="n">
        <v>321</v>
      </c>
      <c r="E34" s="5" t="n">
        <v>-318</v>
      </c>
    </row>
    <row r="35" spans="1:7">
      <c r="A35" s="4" t="s">
        <v>128</v>
      </c>
      <c r="C35" s="5" t="n">
        <v>8860</v>
      </c>
    </row>
    <row r="36" spans="1:7">
      <c r="A36" s="4" t="s">
        <v>129</v>
      </c>
      <c r="B36" s="5" t="n">
        <v>4386762</v>
      </c>
      <c r="C36" s="6" t="n">
        <v>9</v>
      </c>
      <c r="E36" s="5" t="n">
        <v>4386753</v>
      </c>
    </row>
    <row r="37" spans="1:7">
      <c r="A37" s="4" t="s">
        <v>130</v>
      </c>
      <c r="E37" s="5" t="n">
        <v>2769533</v>
      </c>
      <c r="G37" s="5" t="n">
        <v>-2769533</v>
      </c>
    </row>
    <row r="38" spans="1:7">
      <c r="A38" s="4" t="s">
        <v>131</v>
      </c>
      <c r="C38" s="5" t="n">
        <v>66250</v>
      </c>
      <c r="D38" s="5" t="n">
        <v>2884168</v>
      </c>
    </row>
    <row r="39" spans="1:7">
      <c r="A39" s="4" t="s">
        <v>132</v>
      </c>
      <c r="B39" s="5" t="n">
        <v>17477162</v>
      </c>
      <c r="C39" s="6" t="n">
        <v>66</v>
      </c>
      <c r="D39" s="6" t="n">
        <v>7173</v>
      </c>
      <c r="E39" s="5" t="n">
        <v>201720972</v>
      </c>
      <c r="G39" s="5" t="n">
        <v>-184251049</v>
      </c>
    </row>
    <row r="40" spans="1:7">
      <c r="A40" s="3" t="s">
        <v>109</v>
      </c>
    </row>
    <row r="41" spans="1:7">
      <c r="A41" s="4" t="s">
        <v>110</v>
      </c>
      <c r="B41" s="5" t="n">
        <v>278221</v>
      </c>
      <c r="E41" s="5" t="n">
        <v>278221</v>
      </c>
    </row>
    <row r="42" spans="1:7">
      <c r="A42" s="4" t="s">
        <v>113</v>
      </c>
      <c r="D42" s="5" t="n">
        <v>362</v>
      </c>
    </row>
    <row r="43" spans="1:7">
      <c r="A43" s="4" t="s">
        <v>114</v>
      </c>
      <c r="D43" s="6" t="n">
        <v>0</v>
      </c>
      <c r="E43" s="5" t="n">
        <v>0</v>
      </c>
    </row>
    <row r="44" spans="1:7">
      <c r="A44" s="4" t="s">
        <v>90</v>
      </c>
      <c r="B44" s="5" t="n">
        <v>-6060</v>
      </c>
      <c r="G44" s="5" t="n">
        <v>-6060</v>
      </c>
    </row>
    <row r="45" spans="1:7">
      <c r="A45" s="4" t="s">
        <v>123</v>
      </c>
      <c r="D45" s="5" t="n">
        <v>2</v>
      </c>
    </row>
    <row r="46" spans="1:7">
      <c r="A46" s="4" t="s">
        <v>89</v>
      </c>
      <c r="B46" s="5" t="n">
        <v>-3769568</v>
      </c>
      <c r="G46" s="5" t="n">
        <v>-3769568</v>
      </c>
    </row>
    <row r="47" spans="1:7">
      <c r="A47" s="4" t="s">
        <v>126</v>
      </c>
      <c r="C47" s="5" t="n">
        <v>-5650</v>
      </c>
      <c r="D47" s="5" t="n">
        <v>941667</v>
      </c>
    </row>
    <row r="48" spans="1:7">
      <c r="A48" s="4" t="s">
        <v>127</v>
      </c>
      <c r="C48" s="6" t="n">
        <v>-6</v>
      </c>
      <c r="D48" s="6" t="n">
        <v>565</v>
      </c>
      <c r="E48" s="5" t="n">
        <v>-559</v>
      </c>
    </row>
    <row r="49" spans="1:7">
      <c r="A49" s="4" t="s">
        <v>119</v>
      </c>
      <c r="C49" s="5" t="n">
        <v>60600</v>
      </c>
      <c r="D49" s="5" t="n">
        <v>3826199</v>
      </c>
    </row>
    <row r="50" spans="1:7">
      <c r="A50" s="4" t="s">
        <v>120</v>
      </c>
      <c r="B50" s="5" t="n">
        <v>13979755</v>
      </c>
      <c r="C50" s="6" t="n">
        <v>60</v>
      </c>
      <c r="D50" s="6" t="n">
        <v>7738</v>
      </c>
      <c r="E50" s="5" t="n">
        <v>201998634</v>
      </c>
      <c r="G50" s="5" t="n">
        <v>-188026677</v>
      </c>
    </row>
    <row r="51" spans="1:7">
      <c r="A51" s="4" t="s">
        <v>133</v>
      </c>
      <c r="C51" s="5" t="n">
        <v>60600</v>
      </c>
      <c r="D51" s="5" t="n">
        <v>3831879</v>
      </c>
    </row>
    <row r="52" spans="1:7">
      <c r="A52" s="4" t="s">
        <v>134</v>
      </c>
      <c r="B52" s="5" t="n">
        <v>10084192</v>
      </c>
      <c r="C52" s="6" t="n">
        <v>60</v>
      </c>
      <c r="D52" s="6" t="n">
        <v>7742</v>
      </c>
      <c r="E52" s="5" t="n">
        <v>202267605</v>
      </c>
      <c r="F52" s="6" t="n">
        <v>0</v>
      </c>
      <c r="G52" s="5" t="n">
        <v>-192191215</v>
      </c>
    </row>
    <row r="53" spans="1:7">
      <c r="A53" s="3" t="s">
        <v>109</v>
      </c>
    </row>
    <row r="54" spans="1:7">
      <c r="A54" s="4" t="s">
        <v>110</v>
      </c>
      <c r="B54" s="5" t="n">
        <v>200067</v>
      </c>
      <c r="E54" s="5" t="n">
        <v>200067</v>
      </c>
    </row>
    <row r="55" spans="1:7">
      <c r="A55" s="4" t="s">
        <v>135</v>
      </c>
      <c r="C55" s="5" t="n">
        <v>200000</v>
      </c>
      <c r="D55" s="5" t="n">
        <v>183334</v>
      </c>
    </row>
    <row r="56" spans="1:7">
      <c r="A56" s="4" t="s">
        <v>136</v>
      </c>
      <c r="B56" s="5" t="n">
        <v>-40000</v>
      </c>
      <c r="C56" s="6" t="n">
        <v>200</v>
      </c>
      <c r="D56" s="6" t="n">
        <v>110</v>
      </c>
      <c r="E56" s="5" t="n">
        <v>1634690</v>
      </c>
      <c r="F56" s="5" t="n">
        <v>-1675000</v>
      </c>
    </row>
    <row r="57" spans="1:7">
      <c r="A57" s="4" t="s">
        <v>137</v>
      </c>
      <c r="E57" s="5" t="n">
        <v>268269</v>
      </c>
      <c r="G57" s="5" t="n">
        <v>-268269</v>
      </c>
    </row>
    <row r="58" spans="1:7">
      <c r="A58" s="4" t="s">
        <v>111</v>
      </c>
      <c r="D58" s="5" t="n">
        <v>497313</v>
      </c>
    </row>
    <row r="59" spans="1:7">
      <c r="A59" s="4" t="s">
        <v>112</v>
      </c>
      <c r="B59" s="5" t="n">
        <v>3282266</v>
      </c>
      <c r="D59" s="6" t="n">
        <v>50</v>
      </c>
      <c r="E59" s="5" t="n">
        <v>3282216</v>
      </c>
    </row>
    <row r="60" spans="1:7">
      <c r="A60" s="4" t="s">
        <v>113</v>
      </c>
      <c r="D60" s="5" t="n">
        <v>6362</v>
      </c>
    </row>
    <row r="61" spans="1:7">
      <c r="A61" s="4" t="s">
        <v>114</v>
      </c>
      <c r="D61" s="6" t="n">
        <v>4</v>
      </c>
      <c r="E61" s="5" t="n">
        <v>-4</v>
      </c>
    </row>
    <row r="62" spans="1:7">
      <c r="A62" s="4" t="s">
        <v>90</v>
      </c>
      <c r="B62" s="5" t="n">
        <v>-6060</v>
      </c>
      <c r="G62" s="5" t="n">
        <v>-6060</v>
      </c>
    </row>
    <row r="63" spans="1:7">
      <c r="A63" s="4" t="s">
        <v>123</v>
      </c>
      <c r="D63" s="5" t="n">
        <v>6466</v>
      </c>
    </row>
    <row r="64" spans="1:7">
      <c r="A64" s="4" t="s">
        <v>118</v>
      </c>
      <c r="B64" s="5" t="n">
        <v>70487</v>
      </c>
      <c r="F64" s="5" t="n">
        <v>70487</v>
      </c>
    </row>
    <row r="65" spans="1:7">
      <c r="A65" s="4" t="s">
        <v>89</v>
      </c>
      <c r="B65" s="5" t="n">
        <v>-3904771</v>
      </c>
      <c r="G65" s="5" t="n">
        <v>-3904771</v>
      </c>
    </row>
    <row r="66" spans="1:7">
      <c r="A66" s="4" t="s">
        <v>138</v>
      </c>
      <c r="C66" s="5" t="n">
        <v>260600</v>
      </c>
      <c r="D66" s="5" t="n">
        <v>4525354</v>
      </c>
    </row>
    <row r="67" spans="1:7">
      <c r="A67" s="4" t="s">
        <v>139</v>
      </c>
      <c r="B67" s="5" t="n">
        <v>9686181</v>
      </c>
      <c r="C67" s="6" t="n">
        <v>260</v>
      </c>
      <c r="D67" s="6" t="n">
        <v>7906</v>
      </c>
      <c r="E67" s="5" t="n">
        <v>207652843</v>
      </c>
      <c r="F67" s="5" t="n">
        <v>-1604513</v>
      </c>
      <c r="G67" s="5" t="n">
        <v>-196370315</v>
      </c>
    </row>
    <row r="68" spans="1:7">
      <c r="A68" s="4" t="s">
        <v>133</v>
      </c>
      <c r="C68" s="5" t="n">
        <v>60600</v>
      </c>
      <c r="D68" s="5" t="n">
        <v>3831879</v>
      </c>
    </row>
    <row r="69" spans="1:7">
      <c r="A69" s="4" t="s">
        <v>134</v>
      </c>
      <c r="B69" s="5" t="n">
        <v>10084192</v>
      </c>
      <c r="C69" s="6" t="n">
        <v>60</v>
      </c>
      <c r="D69" s="6" t="n">
        <v>7742</v>
      </c>
      <c r="E69" s="5" t="n">
        <v>202267605</v>
      </c>
      <c r="F69" s="5" t="n">
        <v>0</v>
      </c>
      <c r="G69" s="5" t="n">
        <v>-192191215</v>
      </c>
    </row>
    <row r="70" spans="1:7">
      <c r="A70" s="3" t="s">
        <v>109</v>
      </c>
    </row>
    <row r="71" spans="1:7">
      <c r="A71" s="4" t="s">
        <v>111</v>
      </c>
      <c r="D71" s="5" t="n">
        <v>497313</v>
      </c>
    </row>
    <row r="72" spans="1:7">
      <c r="A72" s="4" t="s">
        <v>123</v>
      </c>
      <c r="D72" s="5" t="n">
        <v>6466</v>
      </c>
    </row>
    <row r="73" spans="1:7">
      <c r="A73" s="4" t="s">
        <v>118</v>
      </c>
      <c r="B73" s="5" t="n">
        <v>-509034</v>
      </c>
    </row>
    <row r="74" spans="1:7">
      <c r="A74" s="4" t="s">
        <v>89</v>
      </c>
      <c r="B74" s="5" t="n">
        <v>-12171623</v>
      </c>
    </row>
    <row r="75" spans="1:7">
      <c r="A75" s="4" t="s">
        <v>128</v>
      </c>
      <c r="D75" s="5" t="n">
        <v>2604626</v>
      </c>
    </row>
    <row r="76" spans="1:7">
      <c r="A76" s="4" t="s">
        <v>140</v>
      </c>
      <c r="C76" s="5" t="n">
        <v>60600</v>
      </c>
      <c r="D76" s="5" t="n">
        <v>6436505</v>
      </c>
    </row>
    <row r="77" spans="1:7">
      <c r="A77" s="4" t="s">
        <v>141</v>
      </c>
      <c r="B77" s="5" t="n">
        <v>6655980</v>
      </c>
      <c r="C77" s="6" t="n">
        <v>60</v>
      </c>
      <c r="D77" s="6" t="n">
        <v>8096</v>
      </c>
      <c r="E77" s="5" t="n">
        <v>212463077</v>
      </c>
      <c r="F77" s="5" t="n">
        <v>-1165966</v>
      </c>
      <c r="G77" s="5" t="n">
        <v>-204649287</v>
      </c>
    </row>
    <row r="78" spans="1:7">
      <c r="A78" s="4" t="s">
        <v>142</v>
      </c>
      <c r="C78" s="5" t="n">
        <v>260600</v>
      </c>
      <c r="D78" s="5" t="n">
        <v>4525354</v>
      </c>
    </row>
    <row r="79" spans="1:7">
      <c r="A79" s="4" t="s">
        <v>143</v>
      </c>
      <c r="B79" s="5" t="n">
        <v>9686181</v>
      </c>
      <c r="C79" s="6" t="n">
        <v>260</v>
      </c>
      <c r="D79" s="6" t="n">
        <v>7906</v>
      </c>
      <c r="E79" s="5" t="n">
        <v>207652843</v>
      </c>
      <c r="F79" s="5" t="n">
        <v>-1604513</v>
      </c>
      <c r="G79" s="5" t="n">
        <v>-196370315</v>
      </c>
    </row>
    <row r="80" spans="1:7">
      <c r="A80" s="3" t="s">
        <v>109</v>
      </c>
    </row>
    <row r="81" spans="1:7">
      <c r="A81" s="4" t="s">
        <v>110</v>
      </c>
      <c r="B81" s="5" t="n">
        <v>148834</v>
      </c>
      <c r="E81" s="5" t="n">
        <v>148834</v>
      </c>
    </row>
    <row r="82" spans="1:7">
      <c r="A82" s="4" t="s">
        <v>111</v>
      </c>
      <c r="D82" s="5" t="n">
        <v>156353</v>
      </c>
    </row>
    <row r="83" spans="1:7">
      <c r="A83" s="4" t="s">
        <v>112</v>
      </c>
      <c r="B83" s="5" t="n">
        <v>1564</v>
      </c>
      <c r="D83" s="6" t="n">
        <v>16</v>
      </c>
      <c r="E83" s="5" t="n">
        <v>1548</v>
      </c>
    </row>
    <row r="84" spans="1:7">
      <c r="A84" s="4" t="s">
        <v>113</v>
      </c>
      <c r="D84" s="5" t="n">
        <v>4433</v>
      </c>
    </row>
    <row r="85" spans="1:7">
      <c r="A85" s="4" t="s">
        <v>114</v>
      </c>
      <c r="D85" s="6" t="n">
        <v>0</v>
      </c>
      <c r="E85" s="5" t="n">
        <v>0</v>
      </c>
    </row>
    <row r="86" spans="1:7">
      <c r="A86" s="4" t="s">
        <v>90</v>
      </c>
      <c r="B86" s="5" t="n">
        <v>-6060</v>
      </c>
      <c r="G86" s="5" t="n">
        <v>-6060</v>
      </c>
    </row>
    <row r="87" spans="1:7">
      <c r="A87" s="4" t="s">
        <v>118</v>
      </c>
      <c r="B87" s="5" t="n">
        <v>240279</v>
      </c>
      <c r="F87" s="5" t="n">
        <v>240279</v>
      </c>
    </row>
    <row r="88" spans="1:7">
      <c r="A88" s="4" t="s">
        <v>89</v>
      </c>
      <c r="B88" s="5" t="n">
        <v>-4125303</v>
      </c>
      <c r="G88" s="5" t="n">
        <v>-4125303</v>
      </c>
    </row>
    <row r="89" spans="1:7">
      <c r="A89" s="4" t="s">
        <v>124</v>
      </c>
      <c r="D89" s="5" t="n">
        <v>421917</v>
      </c>
    </row>
    <row r="90" spans="1:7">
      <c r="A90" s="4" t="s">
        <v>125</v>
      </c>
      <c r="B90" s="5" t="n">
        <v>2902740</v>
      </c>
      <c r="D90" s="6" t="n">
        <v>42</v>
      </c>
      <c r="E90" s="5" t="n">
        <v>2902698</v>
      </c>
    </row>
    <row r="91" spans="1:7">
      <c r="A91" s="4" t="s">
        <v>126</v>
      </c>
      <c r="C91" s="5" t="n">
        <v>-200000</v>
      </c>
      <c r="D91" s="5" t="n">
        <v>333333</v>
      </c>
    </row>
    <row r="92" spans="1:7">
      <c r="A92" s="4" t="s">
        <v>127</v>
      </c>
      <c r="C92" s="6" t="n">
        <v>-200</v>
      </c>
      <c r="D92" s="6" t="n">
        <v>33</v>
      </c>
      <c r="E92" s="5" t="n">
        <v>167</v>
      </c>
    </row>
    <row r="93" spans="1:7">
      <c r="A93" s="4" t="s">
        <v>144</v>
      </c>
      <c r="C93" s="5" t="n">
        <v>60600</v>
      </c>
      <c r="D93" s="5" t="n">
        <v>5441390</v>
      </c>
    </row>
    <row r="94" spans="1:7">
      <c r="A94" s="4" t="s">
        <v>145</v>
      </c>
      <c r="B94" s="5" t="n">
        <v>8848235</v>
      </c>
      <c r="C94" s="6" t="n">
        <v>60</v>
      </c>
      <c r="D94" s="6" t="n">
        <v>7997</v>
      </c>
      <c r="E94" s="5" t="n">
        <v>210706090</v>
      </c>
      <c r="F94" s="5" t="n">
        <v>-1364234</v>
      </c>
      <c r="G94" s="5" t="n">
        <v>-200501678</v>
      </c>
    </row>
    <row r="95" spans="1:7">
      <c r="A95" s="3" t="s">
        <v>109</v>
      </c>
    </row>
    <row r="96" spans="1:7">
      <c r="A96" s="4" t="s">
        <v>110</v>
      </c>
      <c r="B96" s="5" t="n">
        <v>266325</v>
      </c>
      <c r="E96" s="5" t="n">
        <v>266325</v>
      </c>
    </row>
    <row r="97" spans="1:7">
      <c r="A97" s="4" t="s">
        <v>111</v>
      </c>
      <c r="D97" s="5" t="n">
        <v>717969</v>
      </c>
    </row>
    <row r="98" spans="1:7">
      <c r="A98" s="4" t="s">
        <v>112</v>
      </c>
      <c r="B98" s="5" t="n">
        <v>7180</v>
      </c>
      <c r="D98" s="6" t="n">
        <v>72</v>
      </c>
      <c r="E98" s="5" t="n">
        <v>7108</v>
      </c>
    </row>
    <row r="99" spans="1:7">
      <c r="A99" s="4" t="s">
        <v>113</v>
      </c>
      <c r="D99" s="5" t="n">
        <v>5402</v>
      </c>
    </row>
    <row r="100" spans="1:7">
      <c r="A100" s="4" t="s">
        <v>114</v>
      </c>
      <c r="D100" s="6" t="n">
        <v>0</v>
      </c>
      <c r="E100" s="5" t="n">
        <v>0</v>
      </c>
    </row>
    <row r="101" spans="1:7">
      <c r="A101" s="4" t="s">
        <v>90</v>
      </c>
      <c r="B101" s="5" t="n">
        <v>-6060</v>
      </c>
      <c r="G101" s="5" t="n">
        <v>-6060</v>
      </c>
    </row>
    <row r="102" spans="1:7">
      <c r="A102" s="4" t="s">
        <v>118</v>
      </c>
      <c r="B102" s="5" t="n">
        <v>198268</v>
      </c>
      <c r="F102" s="5" t="n">
        <v>198268</v>
      </c>
    </row>
    <row r="103" spans="1:7">
      <c r="A103" s="4" t="s">
        <v>89</v>
      </c>
      <c r="B103" s="5" t="n">
        <v>-4141549</v>
      </c>
      <c r="G103" s="5" t="n">
        <v>-4141549</v>
      </c>
    </row>
    <row r="104" spans="1:7">
      <c r="A104" s="4" t="s">
        <v>124</v>
      </c>
      <c r="D104" s="5" t="n">
        <v>271744</v>
      </c>
    </row>
    <row r="105" spans="1:7">
      <c r="A105" s="4" t="s">
        <v>125</v>
      </c>
      <c r="B105" s="5" t="n">
        <v>1483581</v>
      </c>
      <c r="D105" s="6" t="n">
        <v>27</v>
      </c>
      <c r="E105" s="5" t="n">
        <v>1483554</v>
      </c>
    </row>
    <row r="106" spans="1:7">
      <c r="A106" s="4" t="s">
        <v>140</v>
      </c>
      <c r="C106" s="5" t="n">
        <v>60600</v>
      </c>
      <c r="D106" s="5" t="n">
        <v>6436505</v>
      </c>
    </row>
    <row r="107" spans="1:7">
      <c r="A107" s="4" t="s">
        <v>141</v>
      </c>
      <c r="B107" s="6" t="n">
        <v>6655980</v>
      </c>
      <c r="C107" s="6" t="n">
        <v>60</v>
      </c>
      <c r="D107" s="6" t="n">
        <v>8096</v>
      </c>
      <c r="E107" s="6" t="n">
        <v>212463077</v>
      </c>
      <c r="F107" s="6" t="n">
        <v>-1165966</v>
      </c>
      <c r="G107" s="6" t="n">
        <v>-2046492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6</v>
      </c>
      <c r="B1" s="2" t="s">
        <v>73</v>
      </c>
    </row>
    <row r="2" spans="1:2">
      <c r="B2" s="2" t="s">
        <v>147</v>
      </c>
    </row>
    <row r="3" spans="1:2">
      <c r="A3" s="3" t="s">
        <v>148</v>
      </c>
    </row>
    <row r="4" spans="1:2">
      <c r="A4" s="4" t="s">
        <v>149</v>
      </c>
      <c r="B4" s="6" t="n">
        <v>40000</v>
      </c>
    </row>
    <row r="5" spans="1:2">
      <c r="A5" s="4" t="s">
        <v>150</v>
      </c>
      <c r="B5" s="6" t="n">
        <v>2356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4</v>
      </c>
    </row>
    <row r="3" spans="1:3">
      <c r="A3" s="3" t="s">
        <v>152</v>
      </c>
    </row>
    <row r="4" spans="1:3">
      <c r="A4" s="4" t="s">
        <v>89</v>
      </c>
      <c r="B4" s="6" t="n">
        <v>-12171623</v>
      </c>
      <c r="C4" s="6" t="n">
        <v>-12302700</v>
      </c>
    </row>
    <row r="5" spans="1:3">
      <c r="A5" s="3" t="s">
        <v>153</v>
      </c>
    </row>
    <row r="6" spans="1:3">
      <c r="A6" s="4" t="s">
        <v>154</v>
      </c>
      <c r="B6" s="5" t="n">
        <v>0</v>
      </c>
      <c r="C6" s="5" t="n">
        <v>197490</v>
      </c>
    </row>
    <row r="7" spans="1:3">
      <c r="A7" s="4" t="s">
        <v>155</v>
      </c>
      <c r="B7" s="5" t="n">
        <v>0</v>
      </c>
      <c r="C7" s="5" t="n">
        <v>187500</v>
      </c>
    </row>
    <row r="8" spans="1:3">
      <c r="A8" s="4" t="s">
        <v>156</v>
      </c>
      <c r="B8" s="5" t="n">
        <v>130219</v>
      </c>
      <c r="C8" s="5" t="n">
        <v>701774</v>
      </c>
    </row>
    <row r="9" spans="1:3">
      <c r="A9" s="4" t="s">
        <v>157</v>
      </c>
      <c r="B9" s="5" t="n">
        <v>615226</v>
      </c>
      <c r="C9" s="5" t="n">
        <v>1905652</v>
      </c>
    </row>
    <row r="10" spans="1:3">
      <c r="A10" s="4" t="s">
        <v>87</v>
      </c>
      <c r="B10" s="5" t="n">
        <v>0</v>
      </c>
      <c r="C10" s="5" t="n">
        <v>-17974</v>
      </c>
    </row>
    <row r="11" spans="1:3">
      <c r="A11" s="4" t="s">
        <v>158</v>
      </c>
      <c r="B11" s="5" t="n">
        <v>0</v>
      </c>
      <c r="C11" s="5" t="n">
        <v>-266556</v>
      </c>
    </row>
    <row r="12" spans="1:3">
      <c r="A12" s="4" t="s">
        <v>159</v>
      </c>
      <c r="B12" s="5" t="n">
        <v>-27359</v>
      </c>
      <c r="C12" s="5" t="n">
        <v>-579040</v>
      </c>
    </row>
    <row r="13" spans="1:3">
      <c r="A13" s="4" t="s">
        <v>118</v>
      </c>
      <c r="B13" s="5" t="n">
        <v>509034</v>
      </c>
      <c r="C13" s="5" t="n">
        <v>0</v>
      </c>
    </row>
    <row r="14" spans="1:3">
      <c r="A14" s="3" t="s">
        <v>160</v>
      </c>
    </row>
    <row r="15" spans="1:3">
      <c r="A15" s="4" t="s">
        <v>39</v>
      </c>
      <c r="B15" s="5" t="n">
        <v>-68145</v>
      </c>
      <c r="C15" s="5" t="n">
        <v>-170602</v>
      </c>
    </row>
    <row r="16" spans="1:3">
      <c r="A16" s="4" t="s">
        <v>34</v>
      </c>
      <c r="B16" s="5" t="n">
        <v>15717</v>
      </c>
      <c r="C16" s="5" t="n">
        <v>58440</v>
      </c>
    </row>
    <row r="17" spans="1:3">
      <c r="A17" s="4" t="s">
        <v>35</v>
      </c>
      <c r="B17" s="5" t="n">
        <v>277876</v>
      </c>
      <c r="C17" s="5" t="n">
        <v>316746</v>
      </c>
    </row>
    <row r="18" spans="1:3">
      <c r="A18" s="4" t="s">
        <v>38</v>
      </c>
      <c r="B18" s="5" t="n">
        <v>467009</v>
      </c>
      <c r="C18" s="5" t="n">
        <v>0</v>
      </c>
    </row>
    <row r="19" spans="1:3">
      <c r="A19" s="4" t="s">
        <v>161</v>
      </c>
      <c r="B19" s="5" t="n">
        <v>837551</v>
      </c>
      <c r="C19" s="5" t="n">
        <v>383037</v>
      </c>
    </row>
    <row r="20" spans="1:3">
      <c r="A20" s="4" t="s">
        <v>44</v>
      </c>
      <c r="B20" s="5" t="n">
        <v>-576141</v>
      </c>
      <c r="C20" s="5" t="n">
        <v>0</v>
      </c>
    </row>
    <row r="21" spans="1:3">
      <c r="A21" s="4" t="s">
        <v>162</v>
      </c>
      <c r="B21" s="5" t="n">
        <v>-9990636</v>
      </c>
      <c r="C21" s="5" t="n">
        <v>-9586233</v>
      </c>
    </row>
    <row r="22" spans="1:3">
      <c r="A22" s="3" t="s">
        <v>163</v>
      </c>
    </row>
    <row r="23" spans="1:3">
      <c r="A23" s="4" t="s">
        <v>164</v>
      </c>
      <c r="B23" s="5" t="n">
        <v>0</v>
      </c>
      <c r="C23" s="5" t="n">
        <v>27942</v>
      </c>
    </row>
    <row r="24" spans="1:3">
      <c r="A24" s="4" t="s">
        <v>165</v>
      </c>
      <c r="B24" s="5" t="n">
        <v>-67622</v>
      </c>
      <c r="C24" s="5" t="n">
        <v>-5100</v>
      </c>
    </row>
    <row r="25" spans="1:3">
      <c r="A25" s="4" t="s">
        <v>166</v>
      </c>
      <c r="B25" s="5" t="n">
        <v>0</v>
      </c>
      <c r="C25" s="5" t="n">
        <v>-31500</v>
      </c>
    </row>
    <row r="26" spans="1:3">
      <c r="A26" s="4" t="s">
        <v>167</v>
      </c>
      <c r="B26" s="5" t="n">
        <v>0</v>
      </c>
      <c r="C26" s="5" t="n">
        <v>31500</v>
      </c>
    </row>
    <row r="27" spans="1:3">
      <c r="A27" s="4" t="s">
        <v>168</v>
      </c>
      <c r="B27" s="5" t="n">
        <v>-67622</v>
      </c>
      <c r="C27" s="5" t="n">
        <v>22842</v>
      </c>
    </row>
    <row r="28" spans="1:3">
      <c r="A28" s="3" t="s">
        <v>169</v>
      </c>
    </row>
    <row r="29" spans="1:3">
      <c r="A29" s="4" t="s">
        <v>170</v>
      </c>
      <c r="B29" s="5" t="n">
        <v>4386321</v>
      </c>
      <c r="C29" s="5" t="n">
        <v>11779525</v>
      </c>
    </row>
    <row r="30" spans="1:3">
      <c r="A30" s="4" t="s">
        <v>171</v>
      </c>
      <c r="B30" s="5" t="n">
        <v>0</v>
      </c>
      <c r="C30" s="5" t="n">
        <v>4386762</v>
      </c>
    </row>
    <row r="31" spans="1:3">
      <c r="A31" s="4" t="s">
        <v>172</v>
      </c>
      <c r="B31" s="5" t="n">
        <v>-40000</v>
      </c>
      <c r="C31" s="5" t="n">
        <v>0</v>
      </c>
    </row>
    <row r="32" spans="1:3">
      <c r="A32" s="4" t="s">
        <v>173</v>
      </c>
      <c r="B32" s="5" t="n">
        <v>3291010</v>
      </c>
      <c r="C32" s="5" t="n">
        <v>1612667</v>
      </c>
    </row>
    <row r="33" spans="1:3">
      <c r="A33" s="4" t="s">
        <v>174</v>
      </c>
      <c r="B33" s="5" t="n">
        <v>0</v>
      </c>
      <c r="C33" s="5" t="n">
        <v>-175381</v>
      </c>
    </row>
    <row r="34" spans="1:3">
      <c r="A34" s="4" t="s">
        <v>175</v>
      </c>
      <c r="B34" s="5" t="n">
        <v>0</v>
      </c>
      <c r="C34" s="5" t="n">
        <v>-1200033</v>
      </c>
    </row>
    <row r="35" spans="1:3">
      <c r="A35" s="4" t="s">
        <v>176</v>
      </c>
      <c r="B35" s="5" t="n">
        <v>7637331</v>
      </c>
      <c r="C35" s="5" t="n">
        <v>16403540</v>
      </c>
    </row>
    <row r="36" spans="1:3">
      <c r="A36" s="4" t="s">
        <v>177</v>
      </c>
      <c r="B36" s="5" t="n">
        <v>-2420927</v>
      </c>
      <c r="C36" s="5" t="n">
        <v>6840149</v>
      </c>
    </row>
    <row r="37" spans="1:3">
      <c r="A37" s="4" t="s">
        <v>178</v>
      </c>
      <c r="B37" s="5" t="n">
        <v>11453133</v>
      </c>
      <c r="C37" s="5" t="n">
        <v>8225764</v>
      </c>
    </row>
    <row r="38" spans="1:3">
      <c r="A38" s="4" t="s">
        <v>179</v>
      </c>
      <c r="B38" s="5" t="n">
        <v>9032206</v>
      </c>
      <c r="C38" s="5" t="n">
        <v>15065913</v>
      </c>
    </row>
    <row r="39" spans="1:3">
      <c r="A39" s="3" t="s">
        <v>180</v>
      </c>
    </row>
    <row r="40" spans="1:3">
      <c r="A40" s="4" t="s">
        <v>181</v>
      </c>
      <c r="B40" s="5" t="n">
        <v>800</v>
      </c>
      <c r="C40" s="5" t="n">
        <v>800</v>
      </c>
    </row>
    <row r="41" spans="1:3">
      <c r="A41" s="4" t="s">
        <v>182</v>
      </c>
      <c r="B41" s="5" t="n">
        <v>0</v>
      </c>
      <c r="C41" s="5" t="n">
        <v>22482</v>
      </c>
    </row>
    <row r="42" spans="1:3">
      <c r="A42" s="3" t="s">
        <v>183</v>
      </c>
    </row>
    <row r="43" spans="1:3">
      <c r="A43" s="4" t="s">
        <v>90</v>
      </c>
      <c r="B43" s="5" t="n">
        <v>18180</v>
      </c>
      <c r="C43" s="5" t="n">
        <v>18180</v>
      </c>
    </row>
    <row r="44" spans="1:3">
      <c r="A44" s="4" t="s">
        <v>184</v>
      </c>
      <c r="B44" s="5" t="n">
        <v>1675000</v>
      </c>
      <c r="C44" s="5" t="n">
        <v>0</v>
      </c>
    </row>
    <row r="45" spans="1:3">
      <c r="A45" s="4" t="s">
        <v>98</v>
      </c>
    </row>
    <row r="46" spans="1:3">
      <c r="A46" s="3" t="s">
        <v>183</v>
      </c>
    </row>
    <row r="47" spans="1:3">
      <c r="A47" s="4" t="s">
        <v>185</v>
      </c>
      <c r="B47" s="5" t="n">
        <v>0</v>
      </c>
      <c r="C47" s="5" t="n">
        <v>2769533</v>
      </c>
    </row>
    <row r="48" spans="1:3">
      <c r="A48" s="4" t="s">
        <v>186</v>
      </c>
      <c r="B48" s="5" t="n">
        <v>0</v>
      </c>
      <c r="C48" s="5" t="n">
        <v>886</v>
      </c>
    </row>
    <row r="49" spans="1:3">
      <c r="A49" s="4" t="s">
        <v>71</v>
      </c>
    </row>
    <row r="50" spans="1:3">
      <c r="A50" s="3" t="s">
        <v>183</v>
      </c>
    </row>
    <row r="51" spans="1:3">
      <c r="A51" s="4" t="s">
        <v>185</v>
      </c>
      <c r="B51" s="5" t="n">
        <v>268269</v>
      </c>
      <c r="C51" s="5" t="n">
        <v>0</v>
      </c>
    </row>
    <row r="52" spans="1:3">
      <c r="A52" s="4" t="s">
        <v>186</v>
      </c>
      <c r="B52" s="6" t="n">
        <v>33</v>
      </c>
      <c r="C5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74</v>
      </c>
    </row>
    <row r="3" spans="1:3">
      <c r="A3" s="4" t="s">
        <v>150</v>
      </c>
      <c r="B3" s="6" t="n">
        <v>235640</v>
      </c>
    </row>
    <row r="4" spans="1:3">
      <c r="A4" s="4" t="s">
        <v>188</v>
      </c>
    </row>
    <row r="5" spans="1:3">
      <c r="A5" s="4" t="s">
        <v>189</v>
      </c>
      <c r="B5" s="6" t="n">
        <v>113678</v>
      </c>
      <c r="C5" s="6" t="n">
        <v>1336123</v>
      </c>
    </row>
    <row r="6" spans="1:3">
      <c r="A6" s="4" t="s">
        <v>98</v>
      </c>
    </row>
    <row r="7" spans="1:3">
      <c r="A7" s="4" t="s">
        <v>189</v>
      </c>
      <c r="C7" s="6" t="n">
        <v>4976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0:48Z</dcterms:created>
  <dcterms:modified xmlns:dcterms="http://purl.org/dc/terms/" xmlns:xsi="http://www.w3.org/2001/XMLSchema-instance" xsi:type="dcterms:W3CDTF">2019-11-07T16:00:48Z</dcterms:modified>
</cp:coreProperties>
</file>